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Overview" sheetId="8" state="visible" r:id="rId8"/>
    <sheet xmlns:r="http://schemas.openxmlformats.org/officeDocument/2006/relationships" name="Summary of Significant Accounti" sheetId="9" state="visible" r:id="rId9"/>
    <sheet xmlns:r="http://schemas.openxmlformats.org/officeDocument/2006/relationships" name="Revenue Recognition and Deferre"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Commitments, Contingencies, and" sheetId="13" state="visible" r:id="rId13"/>
    <sheet xmlns:r="http://schemas.openxmlformats.org/officeDocument/2006/relationships" name="Other Liabilities" sheetId="14" state="visible" r:id="rId14"/>
    <sheet xmlns:r="http://schemas.openxmlformats.org/officeDocument/2006/relationships" name="Debt" sheetId="15" state="visible" r:id="rId15"/>
    <sheet xmlns:r="http://schemas.openxmlformats.org/officeDocument/2006/relationships" name="Stockholders' Equity (Deficit)"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Quarterly Results of Operation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Recognition and Defer_2" sheetId="22" state="visible" r:id="rId22"/>
    <sheet xmlns:r="http://schemas.openxmlformats.org/officeDocument/2006/relationships" name="Property and Equipment (Tables)" sheetId="23" state="visible" r:id="rId23"/>
    <sheet xmlns:r="http://schemas.openxmlformats.org/officeDocument/2006/relationships" name="Commitments, Contingencies, a_2" sheetId="24" state="visible" r:id="rId24"/>
    <sheet xmlns:r="http://schemas.openxmlformats.org/officeDocument/2006/relationships" name="Other Liabilities (Tables)" sheetId="25" state="visible" r:id="rId25"/>
    <sheet xmlns:r="http://schemas.openxmlformats.org/officeDocument/2006/relationships" name="Stockholders' Equity (Deficit) " sheetId="26" state="visible" r:id="rId26"/>
    <sheet xmlns:r="http://schemas.openxmlformats.org/officeDocument/2006/relationships" name="Income Taxes (Tables)" sheetId="27" state="visible" r:id="rId27"/>
    <sheet xmlns:r="http://schemas.openxmlformats.org/officeDocument/2006/relationships" name="Net Loss per Share (Tables)" sheetId="28" state="visible" r:id="rId28"/>
    <sheet xmlns:r="http://schemas.openxmlformats.org/officeDocument/2006/relationships" name="Quarterly Results of Operatio_2" sheetId="29" state="visible" r:id="rId29"/>
    <sheet xmlns:r="http://schemas.openxmlformats.org/officeDocument/2006/relationships" name="Overview - Additional Informati"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Revenue Recognition and Defer_3" sheetId="36" state="visible" r:id="rId36"/>
    <sheet xmlns:r="http://schemas.openxmlformats.org/officeDocument/2006/relationships" name="Revenue Recognition and Defer_4" sheetId="37" state="visible" r:id="rId37"/>
    <sheet xmlns:r="http://schemas.openxmlformats.org/officeDocument/2006/relationships" name="Revenue Recognition and Defer_5" sheetId="38" state="visible" r:id="rId38"/>
    <sheet xmlns:r="http://schemas.openxmlformats.org/officeDocument/2006/relationships" name="Fair Value Measurements - Addit" sheetId="39" state="visible" r:id="rId39"/>
    <sheet xmlns:r="http://schemas.openxmlformats.org/officeDocument/2006/relationships" name="Property and Equipment - Schedu" sheetId="40" state="visible" r:id="rId40"/>
    <sheet xmlns:r="http://schemas.openxmlformats.org/officeDocument/2006/relationships" name="Property and Equipment - Additi" sheetId="41" state="visible" r:id="rId41"/>
    <sheet xmlns:r="http://schemas.openxmlformats.org/officeDocument/2006/relationships" name="Commitment, Contingencies, and " sheetId="42" state="visible" r:id="rId42"/>
    <sheet xmlns:r="http://schemas.openxmlformats.org/officeDocument/2006/relationships" name="Commitment, Contingencies, an_2" sheetId="43" state="visible" r:id="rId43"/>
    <sheet xmlns:r="http://schemas.openxmlformats.org/officeDocument/2006/relationships" name="Commitment, Contingencies, an_3" sheetId="44" state="visible" r:id="rId44"/>
    <sheet xmlns:r="http://schemas.openxmlformats.org/officeDocument/2006/relationships" name="Commitment, Contingencies, an_4" sheetId="45" state="visible" r:id="rId45"/>
    <sheet xmlns:r="http://schemas.openxmlformats.org/officeDocument/2006/relationships" name="Commitment, Contingencies, an_5" sheetId="46" state="visible" r:id="rId46"/>
    <sheet xmlns:r="http://schemas.openxmlformats.org/officeDocument/2006/relationships" name="Other Liabilities - Components " sheetId="47" state="visible" r:id="rId47"/>
    <sheet xmlns:r="http://schemas.openxmlformats.org/officeDocument/2006/relationships" name="Debt - Additional Information (" sheetId="48" state="visible" r:id="rId48"/>
    <sheet xmlns:r="http://schemas.openxmlformats.org/officeDocument/2006/relationships" name="Stockholders' Equity (Deficit_2" sheetId="49" state="visible" r:id="rId49"/>
    <sheet xmlns:r="http://schemas.openxmlformats.org/officeDocument/2006/relationships" name="Stockholders' Equity (Deficit_3" sheetId="50" state="visible" r:id="rId50"/>
    <sheet xmlns:r="http://schemas.openxmlformats.org/officeDocument/2006/relationships" name="Stockholders' Equity (Deficit_4" sheetId="51" state="visible" r:id="rId51"/>
    <sheet xmlns:r="http://schemas.openxmlformats.org/officeDocument/2006/relationships" name="Stockholders' Equity (Deficit_5" sheetId="52" state="visible" r:id="rId52"/>
    <sheet xmlns:r="http://schemas.openxmlformats.org/officeDocument/2006/relationships" name="Stockholders' Equity (Deficit_6" sheetId="53" state="visible" r:id="rId53"/>
    <sheet xmlns:r="http://schemas.openxmlformats.org/officeDocument/2006/relationships" name="Income Taxes - Schedule of Pret" sheetId="54" state="visible" r:id="rId54"/>
    <sheet xmlns:r="http://schemas.openxmlformats.org/officeDocument/2006/relationships" name="Income Taxes - Schedule Compone" sheetId="55" state="visible" r:id="rId55"/>
    <sheet xmlns:r="http://schemas.openxmlformats.org/officeDocument/2006/relationships" name="Income Taxes - Additional Infor" sheetId="56" state="visible" r:id="rId56"/>
    <sheet xmlns:r="http://schemas.openxmlformats.org/officeDocument/2006/relationships" name="Income Taxes - Schedule of Effe" sheetId="57" state="visible" r:id="rId57"/>
    <sheet xmlns:r="http://schemas.openxmlformats.org/officeDocument/2006/relationships" name="Income Taxes - Significant Comp" sheetId="58" state="visible" r:id="rId58"/>
    <sheet xmlns:r="http://schemas.openxmlformats.org/officeDocument/2006/relationships" name="Net Loss per Share - Additional" sheetId="59" state="visible" r:id="rId59"/>
    <sheet xmlns:r="http://schemas.openxmlformats.org/officeDocument/2006/relationships" name="Net Loss per Share - Schedule o" sheetId="60" state="visible" r:id="rId60"/>
    <sheet xmlns:r="http://schemas.openxmlformats.org/officeDocument/2006/relationships" name="Quarterly Results of Operatio_3" sheetId="61" state="visible" r:id="rId6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Document and Entity Information - USD ($) $ in Billions</t>
        </is>
      </c>
      <c r="B1" s="2" t="inlineStr">
        <is>
          <t>12 Months Ended</t>
        </is>
      </c>
    </row>
    <row r="2">
      <c r="B2" s="2" t="inlineStr">
        <is>
          <t>Dec. 31, 2020</t>
        </is>
      </c>
      <c r="C2" s="2" t="inlineStr">
        <is>
          <t>Feb. 24,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Period Focus</t>
        </is>
      </c>
      <c r="B9" s="4" t="inlineStr">
        <is>
          <t>FY</t>
        </is>
      </c>
    </row>
    <row r="10">
      <c r="A10" s="4" t="inlineStr">
        <is>
          <t>Current Fiscal Year End Date</t>
        </is>
      </c>
      <c r="B10" s="4" t="inlineStr">
        <is>
          <t>--12-31</t>
        </is>
      </c>
    </row>
    <row r="11">
      <c r="A11" s="4" t="inlineStr">
        <is>
          <t>Document Fiscal Year Focus</t>
        </is>
      </c>
      <c r="B11" s="4" t="inlineStr">
        <is>
          <t>2020</t>
        </is>
      </c>
    </row>
    <row r="12">
      <c r="A12" s="4" t="inlineStr">
        <is>
          <t>Entity Registrant Name</t>
        </is>
      </c>
      <c r="B12" s="4" t="inlineStr">
        <is>
          <t>BigCommerce Holdings, Inc.</t>
        </is>
      </c>
    </row>
    <row r="13">
      <c r="A13" s="4" t="inlineStr">
        <is>
          <t>Entity Central Index Key</t>
        </is>
      </c>
      <c r="B13" s="4" t="inlineStr">
        <is>
          <t>0001626450</t>
        </is>
      </c>
    </row>
    <row r="14">
      <c r="A14" s="4" t="inlineStr">
        <is>
          <t>Entity Current Reporting Status</t>
        </is>
      </c>
      <c r="B14" s="4" t="inlineStr">
        <is>
          <t>Yes</t>
        </is>
      </c>
    </row>
    <row r="15">
      <c r="A15" s="4" t="inlineStr">
        <is>
          <t>Entity Filer Category</t>
        </is>
      </c>
      <c r="B15" s="4" t="inlineStr">
        <is>
          <t>Non-accelerated Filer</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true</t>
        </is>
      </c>
    </row>
    <row r="19">
      <c r="A19" s="4" t="inlineStr">
        <is>
          <t>Entity Ex Transition Period</t>
        </is>
      </c>
      <c r="B19" s="4" t="inlineStr">
        <is>
          <t>false</t>
        </is>
      </c>
    </row>
    <row r="20">
      <c r="A20" s="4" t="inlineStr">
        <is>
          <t>Entity File Number</t>
        </is>
      </c>
      <c r="B20" s="4" t="inlineStr">
        <is>
          <t>001-39423</t>
        </is>
      </c>
    </row>
    <row r="21">
      <c r="A21" s="4" t="inlineStr">
        <is>
          <t>Entity Tax Identification Number</t>
        </is>
      </c>
      <c r="B21" s="4" t="inlineStr">
        <is>
          <t>46-2707656</t>
        </is>
      </c>
    </row>
    <row r="22">
      <c r="A22" s="4" t="inlineStr">
        <is>
          <t>Entity Address, Address Line One</t>
        </is>
      </c>
      <c r="B22" s="4" t="inlineStr">
        <is>
          <t>11305 Four Points Drive
Building II, 3rd Floor</t>
        </is>
      </c>
    </row>
    <row r="23">
      <c r="A23" s="4" t="inlineStr">
        <is>
          <t>Entity Address, City or Town</t>
        </is>
      </c>
      <c r="B23" s="4" t="inlineStr">
        <is>
          <t>Austin</t>
        </is>
      </c>
    </row>
    <row r="24">
      <c r="A24" s="4" t="inlineStr">
        <is>
          <t>Entity Address, State or Province</t>
        </is>
      </c>
      <c r="B24" s="4" t="inlineStr">
        <is>
          <t>TX</t>
        </is>
      </c>
    </row>
    <row r="25">
      <c r="A25" s="4" t="inlineStr">
        <is>
          <t>Entity Interactive Data Current</t>
        </is>
      </c>
      <c r="B25" s="4" t="inlineStr">
        <is>
          <t>Yes</t>
        </is>
      </c>
    </row>
    <row r="26">
      <c r="A26" s="4" t="inlineStr">
        <is>
          <t>Entity Well-known Seasoned Issuer</t>
        </is>
      </c>
      <c r="B26" s="4" t="inlineStr">
        <is>
          <t>Yes</t>
        </is>
      </c>
    </row>
    <row r="27">
      <c r="A27" s="4" t="inlineStr">
        <is>
          <t>Entity Voluntary Filers</t>
        </is>
      </c>
      <c r="B27" s="4" t="inlineStr">
        <is>
          <t>No</t>
        </is>
      </c>
    </row>
    <row r="28">
      <c r="A28" s="4" t="inlineStr">
        <is>
          <t>Entity Address, Postal Zip Code</t>
        </is>
      </c>
      <c r="B28" s="4" t="inlineStr">
        <is>
          <t>78726</t>
        </is>
      </c>
    </row>
    <row r="29">
      <c r="A29" s="4" t="inlineStr">
        <is>
          <t>City Area Code</t>
        </is>
      </c>
      <c r="B29" s="4" t="inlineStr">
        <is>
          <t>512</t>
        </is>
      </c>
    </row>
    <row r="30">
      <c r="A30" s="4" t="inlineStr">
        <is>
          <t>Local Phone Number</t>
        </is>
      </c>
      <c r="B30" s="4" t="inlineStr">
        <is>
          <t>865-4500</t>
        </is>
      </c>
    </row>
    <row r="31">
      <c r="A31" s="4" t="inlineStr">
        <is>
          <t>Entity Incorporation, State or Country Code</t>
        </is>
      </c>
      <c r="B31" s="4" t="inlineStr">
        <is>
          <t>DE</t>
        </is>
      </c>
    </row>
    <row r="32">
      <c r="A32" s="4" t="inlineStr">
        <is>
          <t>Title of 12(b) Security</t>
        </is>
      </c>
      <c r="B32" s="4" t="inlineStr">
        <is>
          <t>Series 1 common stock, $0.0001 par value per share</t>
        </is>
      </c>
    </row>
    <row r="33">
      <c r="A33" s="4" t="inlineStr">
        <is>
          <t>Trading Symbol</t>
        </is>
      </c>
      <c r="B33" s="4" t="inlineStr">
        <is>
          <t>BIGC</t>
        </is>
      </c>
    </row>
    <row r="34">
      <c r="A34" s="4" t="inlineStr">
        <is>
          <t>Security Exchange Name</t>
        </is>
      </c>
      <c r="B34" s="4" t="inlineStr">
        <is>
          <t>NASDAQ</t>
        </is>
      </c>
    </row>
    <row r="35">
      <c r="A35" s="4" t="inlineStr">
        <is>
          <t>Entity Common Stock, Shares Outstanding</t>
        </is>
      </c>
      <c r="C35" s="5" t="n">
        <v>68528926</v>
      </c>
    </row>
    <row r="36">
      <c r="A36" s="4" t="inlineStr">
        <is>
          <t>Entity Public Float</t>
        </is>
      </c>
      <c r="C36" s="6" t="n">
        <v>4.6</v>
      </c>
    </row>
    <row r="37">
      <c r="A37" s="4" t="inlineStr">
        <is>
          <t>ICFR Auditor Attestation Flag</t>
        </is>
      </c>
      <c r="B37" s="4" t="inlineStr">
        <is>
          <t>false</t>
        </is>
      </c>
    </row>
    <row r="38">
      <c r="A38" s="4" t="inlineStr">
        <is>
          <t>Documents Incorporated by Reference</t>
        </is>
      </c>
      <c r="B38" s="4" t="inlineStr">
        <is>
          <t>Part III of this Annual Report on Form 10-K incorporates certain information by reference from the definitive proxy statement for the Registrant's 2021 annual meeting of stockholders to be filed within 120 days of the registrant's fiscal year ended December 31, 2020, or the Proxy Statement. Except with respect to information specifically incorporated by reference in this Annual Report on Form 10-K, the Proxy Statement is not deemed to be filed as part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Deferred Costs</t>
        </is>
      </c>
      <c r="B1" s="2" t="inlineStr">
        <is>
          <t>12 Months Ended</t>
        </is>
      </c>
    </row>
    <row r="2">
      <c r="B2" s="2" t="inlineStr">
        <is>
          <t>Dec. 31, 2020</t>
        </is>
      </c>
    </row>
    <row r="3">
      <c r="A3" s="3" t="inlineStr">
        <is>
          <t>Revenue From Contract With Customer [Abstract]</t>
        </is>
      </c>
    </row>
    <row r="4">
      <c r="A4" s="4" t="inlineStr">
        <is>
          <t>Revenue Recognition and Deferred Costs</t>
        </is>
      </c>
      <c r="B4" s="4" t="inlineStr">
        <is>
          <t>3. Revenue recognition and deferred costs Our sources of revenue consist of subscription solutions fees and partner and services fees. These services allow customers to access our hosted software over the contract period. The customer is not allowed to take possession of the software or transfer the software. Our revenue arrangements do not contain general rights of refund in the event of cancellations. The following table disaggregates our revenue by major source:
Year ended December 31,
(in thousands)
2020
2019
2018
Subscription solutions
$
103,706
$
82,689
$
70,484
Partner and services
48,662
29,414
21,383
Total revenue
$
152,368
$
112,103
$
91,867
Subscription solutions Subscription solutions revenue consists primarily of platform subscription fees from all plans. It also includes recurring professional services and sales of SSL certificates. Subscription solutions are charged monthly, quarterly, or annually for our customers to sell their products and process transactions on our platform. Subscription solutions are generally charged per online store and are based on the store’s subscription plan. Monthly subscription fees for Pro and Enterprise plans are adjusted if a customer’s gross merchandise volume or orders processed are above specified plan thresholds on a trailing twelve-month basis. For most subscription solutions arrangements, we have determined we meet the variable consideration allocation exception and, therefore, recognize fixed monthly fees or a pro-rata portion of quarterly or annual fees and any transaction fees as revenue in the month they are earned. A portion of our Enterprise subscription plans include an upfront promotional period in order to incentivize the customer to enter into a subscription arrangement. For these Enterprise arrangements, the total subscription fee is recognized on a straight-line basis over the term of the contract. Professional services, which primarily consist of education packages, launch services, solutions architecting, implementation consulting, and catalog transfer services, are generally billed and recognized as revenue when delivered. Contracts with our retail customers are generally month-to-month, while contracts with our enterprise customers generally range from one to three years. Contracts are typically non-cancellable and do not contain refund-type provisions. Revenue is presented net of sales tax and other taxes we collect on behalf of governmental authorities. Partner and services Our partner and services revenue consists of revenue share, partner technology integrations, and marketing services provided to partners. Revenue share relates to fees earned by our partners from customers using our platform, where we have an arrangement with such partner to share such fees as they occur. Revenue share is We also derive revenue from the sales of website themes and applications upon delivery. We recognize revenue share, and revenue from the sales of third-party applications, on a net basis as we have determined that we are the agent in our arrangements with third-party application providers. All other revenue is recognized on a gross basis, as we have determined we are the principal in these arrangements. Contracts with multiple performance obligations A performance obligation is a promise in a contract to transfer a distinct good or service to the customer. Determining whether products and services are considered distinct performance obligations that should be accounted for separately versus together may require significant judgment. Our subscription contracts are generally comprised of a single performance obligation to provide access to our platform, but can include additional performance obligations. For contracts with multiple performance obligations where the contracted price differs from the standalone selling price (“SSP”) for any distinct good or service, we may be required to allocate the contract’s transaction price to each performance obligation using our best estimate of SSP. Contracts with our technology solution partners often include multiple performance obligations. In determining whether integration services are distinct from hosting services we consider various factors. These considerations included the level of integration, interdependency, and interrelation between the implementation and hosting service, as well as any promises in the contract. We have concluded that the integration services included in contracts with hosting obligations are not distinct. As a result, we defer any arrangement fees for integration services and recognize such amounts over the life of the hosting obligation. Additional consideration for some partner contracts varies based on the level of customer activity on the platform. We have determined we meet the variable consideration allocation exception and therefore recognize these variable fees in the period they are earned. Judgment is required to determine the SSP for each distinct performance obligation. A contract’s transaction price is allocated to each distinct performance obligation and recognized as revenue when, or as, the performance obligation is satisfied. The primary method used to estimate SSP is the expected cost-plus margin approach, which considers margins achieved on standalone sales of similar products, market data related to historical margins within an industry, industry sales price averages, market conditions, and profit objectives. Cost of revenue Cost of revenue consists primarily of personnel-related costs, including: stock-based compensation expenses for customer support and professional services personnel; costs of maintaining and securing our infrastructure and platform; amortization expense associated with capitalized internal-use software; and allocation of overhead costs. Deferred revenue Deferred revenue primarily consists of amounts that have been billed to or received from customers in advance of performing the associated services. We recognize revenue from deferred revenue when the services are performed and the corresponding revenue recognition criteria are met. The net increase in the deferred revenue balance for the year ended December 31, 2020 is primarily due to increase in SaaS related subscriptions. Amounts recognized from deferred revenue represent primarily revenue from the sale of subscription solutions, integration, and marketing services. As of December 31, 2020, we had $86.9 million of remaining performance obligations, which represents contracted revenue minimums that have not yet been recognized, including amounts that will be invoiced and recognized as revenue in future periods. We expect to recognize approximately 55% of the remaining performance obligations as revenue in the next 12 months, and the remaining balance in the periods thereafter. Deferred commissions Certain sales commissions earned by our sales force are considered incremental and recoverable costs of obtaining a contract with a customer. Sales commissions are not paid on subscription renewals. We amortize deferred sales commissions ratably over the estimated period of our relationship with customers of approximately four years. Based on historical experience, we determine the average life of our customer relationship by taking into consideration our customer contracts and the estimated technological life of our platform and related significant features. We include amortization of deferred commissions in Sales and marketing expense in the consolidated statements of operations. We periodically review the carrying amount of deferred commissions to determine whether events or changes in circumstances have occurred that could impact the period of benefit of these deferred costs. We did not recognize an impairment of deferred commissions during the years ended December 31, 2020 and December 31, 2019. Sales commissions of $4.5 million, $2.5 million and $2.0 million were deferred for the years ended December 31, 2020, 2019 and 2018, respectively; and deferred commission amortization expense was $2.2 million, $1.6 million and $1.2 million for the years ended December 31, 2020, 2019 and 201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4. Fair value measurements Financial instruments carried at fair value include cash and cash equivalents, restricted cash and marketable securities. The carrying amount of accounts receivable, accounts payable, and accrued liabilities approximate fair value due to their relatively short maturities. For assets and liabilities measured at fair value, fair value is the price to sell an asset or paid to transfer a liability in an orderly transaction between market participants as of the measurement date. When determining fair value, we consider the principal or most advantageous market in which it would transact, and assumptions that market participants would use when pricing asset or liabilities. The accounting standard for fair value establishes a fair value hierarchy based on three levels of inputs, the first two of which are considered observable and the last unobservable. The standar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
Level 1—Inputs are unadjusted, quoted prices in active markets for identical assets or liabilities at the measurement date.
•
Level 2—Inputs are other than quoted prices included within Level 1 that are observable for the asset or liability, either directly or indirectly.
•
Level 3—Inputs are unobservable that are significant to the fair value of the asset or liability and are developed based on the best information available in the circumstances, which might include our data. We had $196.5 million of marketable securities included in our cash equivalents as of December 31, 2020, which were valued using Level 1 inputs and approximated its carry value. At December 31, 2019 the fair value of debt was measured using Level 2 inputs and approximated its carrying val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5. Property and equipment Property and equipment, which includes software purchased or developed for internal use, is composed of the following:
As of December 31,
(in thousands)
2020
2019
Computer software
$
2,347
$
1,788
Computer equipment
7,938
6,816
Furniture and fixtures
2,379
2,198
Leasehold improvements
7,943
7,834
20,607
18,636
Less: accumulated depreciation and amortization
(13,485
)
(10,395
)
Property and equipment, net
$
7,122
$
8,241
Depreciation expense on property and equipment was $3.1 million, $2.6 million and $1.8 million for the years ended December 31, 2020, 2019 and 201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Contingencies, and Leases</t>
        </is>
      </c>
      <c r="B1" s="2" t="inlineStr">
        <is>
          <t>12 Months Ended</t>
        </is>
      </c>
    </row>
    <row r="2">
      <c r="B2" s="2" t="inlineStr">
        <is>
          <t>Dec. 31, 2020</t>
        </is>
      </c>
    </row>
    <row r="3">
      <c r="A3" s="3" t="inlineStr">
        <is>
          <t>Commitments Contingencies And Leases [Abstract]</t>
        </is>
      </c>
    </row>
    <row r="4">
      <c r="A4" s="4" t="inlineStr">
        <is>
          <t>Commitments, Contingencies, and Leases</t>
        </is>
      </c>
      <c r="B4" s="4" t="inlineStr">
        <is>
          <t>6. Commitments, contingencies, and leases We had unconditional purchase obligations as of December 31, 2020, as follows:
(in thousands)
2021
$
6,122
2022
4,333
2023
—
2024 and thereafter
—
Total
$
10,455
Liabilities for loss contingencies arising from claims, assessments, litigation, fines, penalties, and other sources are recorded when it is probable that a liability has been incurred and that the amount can be reasonably estimated. Legal costs incurred in connection with loss contingencies are expensed as incurred. From time to time, we are subject to various claims that arise in the normal course of business. In the opinion of management, we are unaware of any pending or unasserted claims that would have a material adverse effect on our financial position, liquidity, or results. Certain executive officers are entitled to payments in the event of termination of employment in connection with a certain change in control. Our certificate of incorporation and certain contractual arrangements provide for indemnification of our officers and directors for certain events or occurrences. We maintain a directors and officers insurance policy to provide coverage in the event of a claim against an officer of director. Historically, we have not been obligated to make any payments for indemnification obligations, and no liabilities have been recorded for these obligations on the consolidated balance sheets as of December 31, 2020 and 2019. Leases We lease certain facilities under operating lease agreements that expire at various dates through 2028. Some of these arrangements contain renewal options and require us to pay taxes, insurance and maintenance costs. Renewal options were not included in the ROU asset and lease liability calculation. We adopted ASC Topic 842, Leases on January 1, 2019. Operating and short-term rent expenses were $3.7 and $3.2 million, and $0.4 and $0.3 million, respectively, for the years ended December 31, 2020 and 2019. Operating rent expense was $2.5 million for the year ended December 31, 2018. We elected the practical expedient to not provide comparable presentation for periods prior to adoption. Supplemental lease information
Year ended December 31,
Cash flow information (in thousands)
2020
2019
Cash paid for operating lease liabilities
$
3,666
$
3,224
Right-of-use assets obtained in exchange for operating lease obligations
$
—
$
2,714
Year ended December 31,
Operating lease information
2020
2019
Weighted-average remaining lease-term
6.0 years
6.8 years
Weighted-average discount rate
5.42
%
5.50
% The future maturities of operating lease liabilities are as follows:
(in thousands)
December 31, 2020
2021
$
3,928
2022
3,062
2023
2,484
2024
2,243
2025
2,011
Thereafter
4,923
Total minimum lease payments
$
18,651
Less imputed interest
(2,806
)
Total lease liabilities
$
15,84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Disclosure [Abstract]</t>
        </is>
      </c>
    </row>
    <row r="4">
      <c r="A4" s="4" t="inlineStr">
        <is>
          <t>Other Liabilities</t>
        </is>
      </c>
      <c r="B4" s="4" t="inlineStr">
        <is>
          <t>7. Other liabilities The following table summarizes the components of other current liabilities:
Year ended December 31,
(in thousands)
2020
2019
Sales tax payable
$
814
$
551
Payroll and payroll related expenses
18,255
6,126
Other
3,107
3,027
Other current liabilities
$
22,176
$
9,70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8. Debt Convertible term loan On October 27, 2017, we entered into a contingent convertible debt agreement (the “Convertible Term Loan”) with Silicon Valley Bank (“SVB”) providing for a term loan of $20.0 million. On February 28, 2020 we entered into a contingent convertible term loan (the “2020 Convertible Loan”) with SVB, providing for a convertible term loan in an amount of $35.0 million. In conjunction with our IPO on August 5, 2020, the outstanding principal balance of $35 million was converted into 3,070,174 shares of Series 1 common stock. No further borrowings are allowed under this convertible debt agreement. Interest was calculated on the outstanding principal, with interest payable monthly. The 2020 Convertible Term Loan bears interest at (a) 4.5% prior to January 1, 2022, (b) 6.5% from January 1, 2022 and prior to January 1, 2023, (c) 8.5% from January 1, 2023 and prior to January 1, 2024, and (d) 10.5% from and after January 1, 2024. The weighted-average effective interest rate was 4.0% for the year ended December 31, 2020. In addition to the conversion shares on the outstanding principal, this instrument required a deficiency payment if the value of the conversion shares does not meet an applicable required minimum return of (a) 1.25 if converted within 18 months of the agreement, (b) 1.32 if converted between 18 months and 24 months, and (c) 1.55 if converted between 24 months and maturity. The deficiency payment, at the election of the holder, would be settled either (i) by issuance of additional shares of common stock equal to the difference between the minimum return and the conversion value or (ii) in cash in a single installment in the amount of such difference. Management determined that the required minimum return as defined above represented, in substance, an embedded lenders’ put option designed to provide the investor with a fixed monetary amount, settleable in either additional shares or cash. Management determined that this put option should be separated and accounted for as a derivative primarily because the put option met the net settlement criterion and the settlement provisions were not consistent with a fixed-for-fixed equity instrument. Based on the value of the conversion shares issued to the bank upon completion of the IPO, we met the required minimum return under terms of the 2020 Convertible Term Loan and were not required to provide any additional shares or cash. The put option, with an initial fair value of approximately $4.4 million, was recorded as a derivative liability on the accompanying balance sheet and a corresponding discount to the 2020 Convertible Term Loan. The discount was accreted to interest expense on the consolidated statement of operations over the term of the 2020 Convertible Term Loan using the effective interest method. The net balance outstanding under the terms of this agreement was netted against the outstanding principal balance upon conversion to Series 1 Common Stock upon completion of our IPO. We recorded interest expense related to this instrument of $0.4 during the year ended December 31, 2020. The estimated fair value of the put option was determined using a multi-scenario probability weighted expected return method analysis in which the future probability of exit events was weighted for its respective probability. Key assumptions included time to exit event, fair value of common stock, and a discount rate. At March 31, 2020, we determined the put option had no fair value due to an increase in market conditions that would make any amounts due under the redemption feature remote. As a result, we recorded a gain in the amount of $4.4 million, which was recorded in the accompanying consolidated statements of operations. This instrument was extinguished upon the conversion of the 2020 Convertible Term Debt upon completion of our IPO. Credit facility On October 27, 2017, we amended and restated our loan and security agreement (as amended, the “Credit Facility”) with SVB. The Credit Facility provided a $20.0 million revolving line of credit (the “Revolving Line”) and a $5.0 million term loan (the “2018 Term Loan”). On June 4, 2019, we amended the Credit Facility to increase the Revolving Line by $5.0 million to $25.0 million. On February 28, 2020, we amended and restated our loan and security agreement (the “A&amp;R Credit Facility”) with SVB. The A&amp;R Credit Facility reduces the amount available under the Revolving Line by $5.0 million to $20.0 million with a further reduction in availability to $10.0 million scheduled for September 30, 2020. On September 29, 2020, we entered into an agreement with SVB to defer the reduction in amounts available under the Revolving Line from $20.0 million to $10.0 million from September 30, 2020 to December 31, 2020. We accounted for the February 28, 2020 amendment and restatement transaction as an extinguishment of debt pursuant to ASC 470-50. We recorded an immaterial loss on extinguishment during the year period ended December 31, 2020. The Revolving Line has a maturity date of October 27, 2021. The Revolving Line bore interest at a rate equal to the prime rate, and the weighted-average effective interest rate was 3.6%, 5.3% and 5.2% for the years ended December 31, 2020, 2019, and 2018, respectively. Interest is calculated on the outstanding principal and is payable monthly. We had no balance outstanding under terms of this agreement at December 31, 2020 and no further borrowings are allowed under this agreement. As of December 31, 2019, we had $18.5 million outstanding under the Revolving Line. Borrowings from the 2018 Term Loan mature 36 months after each draw. The 2018 Term Loan bore interest at a rate equal to the prime rate plus 0.25% and, the weighted-average effective interest rate was 4.2%, 5.3%, and 5.2% for the years ended December 31, 2020, 2019 and 2018, respectively. Interest is calculated on the outstanding principal and is payable monthly. Monthly principal payments commenced on October 1, 2018 with a maturity date of October 1, 2021. The principal amortizes equally from the time of the draw to the maturity date. As of December 31 2020, we had no balance outstanding under terms of this agreement and no further borrowings are allowed. At December 31, 2019, we had $3.3 million outstanding under the 2018 Term Loan. In conjunction with our entry into the A&amp;R Credit Facility, our financial covenants were amended. We are required to maintain a revenue growth rate of 118% each quarter compared to the same quarter in the prior year. The other covenant requires us to maintain a minimum liquidity ratio of 1.5:1. The liquidity ratio is calculated as unrestricted and unencumbered cash plus sixty percent of net accounts receivable to balance outstanding under the Revolving Line. Due to the repayment of the facilities, we had no compliance requirements as of December 31, 2020. Mezzanine Facility Loan On February 28, 2020, we entered into a mezzanine loan and security agreement (the “Mezzanine Facility”) with WestRiver Innovation Lending Fund VIII, L.P. (“WestRiver”) providing for a term loan of $10.0 million. The Mezzanine Facility maturity date is March 1, 2023. Our obligations under the Mezzanine Facility are secured by substantially all of our assets. The Mezzanine Facility contains restrictive covenants, including limits on additional indebtedness, liens, asset dispositions, dividends, investments, and distributions. Borrowings under the Mezzanine Facility bear interest at the greater of (i) 10.0% or (ii) the prime rate then in effect plus 5.25%. Interest is calculated on the outstanding principal on a 360-day year basis, payable monthly. This agreement formally terminated on November 6, 2020 and there was no balance outstanding as of December 31, 2020. In connection with the Mezzanine Facility, we issued warrants to purchase up to 99,000 shares of common stock with an exercise price of $9.21 per share with the warrants expiring on March 1, 2023. The warrant was exercisable for half of the shares. The warrant did not become exercisable for the remaining half of the shares because we did not draw down under the Mezzanine Facility and our ability to draw down under the Mezzanine Facility terminated. The portion of the warrant that was exercisable was exercised in August 2020 and the portion that did not become exercisable terminated upon the termination of the Mezzanine Facility. Upon issuance of the warrants, we recorded the fair value of the first tranche of warrants at $0.3 million. The value of the warrants issued was recorded as a discount on the carrying value of the debt instruments, which was amortized to interest expense over the life of the debt instruments as an adjustment to (increase in) the effective interest rate. Debt fees Lender fees that were paid upfront to the lenders and debt issuance fees paid to third parties are recorded as a discount from the debt carrying amount and are being amortized to interest expense over the life of the debt. Interest expense related to debt discount amortization was not material for any of the periods presented. Due to the repayment of all outstanding debt obligations, there were no unamortized fees as of December 31, 2020. Net unamortized fees as of December 31, 2019 amounted to $0.9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0</t>
        </is>
      </c>
    </row>
    <row r="3">
      <c r="A3" s="3" t="inlineStr">
        <is>
          <t>Equity [Abstract]</t>
        </is>
      </c>
    </row>
    <row r="4">
      <c r="A4" s="4" t="inlineStr">
        <is>
          <t>Stockholders' Equity (Deficit)</t>
        </is>
      </c>
      <c r="B4" s="4" t="inlineStr">
        <is>
          <t xml:space="preserve">9. Stockholders’ equity (deficit) 2020 Equity incentive plan In July 2020, our board of directors approved the 2020 Equity Incentive Plan, or 2020 Plan, under which stock options, stock appreciation rights, restricted stock, restricted stock units, performance shares and units and other cash-based or stock-based awards may be granted to employees, consultants and directors. Shares of common stock that are issued and available for issuance under the 2020 Plan consist of authorized, but unissued or reacquired shares of common stock or any combination thereof. A total of 3,873,885 shares of our Series 1 common stock was initially authorized and reserved for issuance under the 2020 Plan. This reserve will automatically increase on January 1, 2021, and each subsequent anniversary through and including January 1, 2031, by an amount equal to the smaller of (a) 5% of the number of shares of Series 1 and Series 2 common stock issued and outstanding on the immediately preceding December 31 and (b) an amount determined by our board of directors. In addition, this reserve will be increased to include up to 10,330,304 shares that remained available for grant under our 2013 Plan upon its termination or that are subject to awards granted under our 2013 Plan that expire or terminate without having been exercised or settled in full. As of December 31, 2020, a total of 14,204,189 shares were allocated for issuance under the 2020 Plan. As of December 31, 2020, options to purchase a total of 9,182,043 shares of common stock, have been granted under the 2020 Plan, 1,407,811 shares, have been reserved under the 2020 Plan for the vesting of restricted stock units and market stock units, 181,750 shares have been returned to the 2020 Plan as a result of termination of options that expired or terminated without having been exercised and restricted stock awards that terminated prior to the awards vesting, and 3,796,085 shares of common stock remain available for future issuance under the 2020 Plan. In February 2013, we adopted the 2013 Plan under which stock options may be granted to employees, consultants and directors. Upon the completion of our IPO in August 2020, the board of directors terminated the 2013 Plan and all shares that were available for future issuance under the 2013 Plan at such time were transferred to the 2020 Plan. The 2020 Plan will continue to govern the terms and conditions of all outstanding equity awards granted under the 2013 Plan. As of December 31, 2020, no shares remain available for future issuance under the 2013 Plan. Stock options We use the Black-Scholes option-pricing model to estimate the fair value of our share-based payment awards. The Black-Scholes option-pricing model requires estimates regarding the risk-free rate of return, dividend yields, expected life of the award, and estimated forfeitures of awards during the service period. The calculation of expected volatility is based on historical volatility for comparable industry peer groups over periods of time equivalent to the expected life of each stock option grant. As we do not have a significant history as a publicly traded company, we believe that comparable industry peer groups provide a reasonable measurement of volatility in order to calculate a reasonable estimate of fair value of each stock award. The expected term is calculated based on the weighted average of the remaining vesting term and the remaining contractual life of each award. We based the estimate of risk-free rate on the U.S. Treasury yield curve in effect at the time of grant or modification. We have never paid cash dividends and do not currently intend to pay cash dividends, and thus have assumed a dividend yield of Subsequent to our IPO on August 4, 2020, we utilize the quoted market price for our stock on the grant date in the fair value calculation. Prior to our IPO, we estimated the fair value of common stock at the time of grant of the option by considering a number of objective and subjective factors, including independent third-party valuations of our common stock, operating and financial performance, the lack of liquidity of capital stock, and general and industry-specific economic outlook, among other factors. We estimate potential forfeitures of stock grants and adjust compensation cost recorded accordingly.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 The following table summarizes the weighted-average grant date value of options and the assumptions used to develop their fair value.
Year ended December 31,
2020
2019
2018
Weighted-average grant date fair value of options
$
7.01
$
1.20
$
0.42
Risk-free interest rate
0.34%—0.84%
1.51%—2.53%
2.43%—3.09%
Expected volatility
49.64%—51.49%
46.70%—47.87%
47.22%—49.13%
Expected life in years
5.49—6.10 years
5.52—6.08 years
5.00—6.08 years
Dividend yield
—
—
—
A summary of the changes in common stock options issued under all of the existing stock option plans is as follows:
(in thousands, except per share amounts)
Shares
Weighted average of exercise prices
Weighted average of remaining term (years)
Aggregate intrinsic value
Options outstanding at December 31, 2018
9,006
$
1.71
8.60
$
13,327
Granted
2,266
3.45
—
—
Exercised
(1,099
)
1.17
—
—
Forfeited
(846
)
1.98
—
—
Options outstanding at December 31, 2019
9,327
$
2.22
8.17
$
65,294
Granted
1,384
14.85
—
—
Exercised
(2,053
)
2.25
—
—
Forfeited
(443
)
5.33
—
—
Options outstanding at December 31, 2020
8,215
$
4.30
7.65
$
491,648
Vested and expected to vest at December 31, 2020 (1)
7,578
$
4.03
7.58
$
456,531
Vested at December 31, 2020
4,072
$
1.99
6.85
$
253,117
(1)
The expected-to-vest options are the result of applying the pre-vesting forfeiture rate to outstanding options. The total intrinsic value of options exercised during the years ended December 31, 2020, 2019 and 2018 was $72.4 million, $5.6 million and $2.6 million, respectively. The intrinsic value was calculated as the difference between the estimated fair value of our common stock at exercise, and the exercise price of the in-the-money options. The weighted-average grant date fair value of options granted during the years ended December 31, 2020, 2019 and 2018 was $9.6 At December 31, 2020, 2019 and 2018, there was an estimated $11.4 million, $9.4 million and $6.2 million, respectively, of total unrecognized compensation costs related to stock options. These costs will be recognized over a weighted-average period of three years. Restricted stock units In May 2020, we issued RSUs and PSUs to certain employees. A summary of activity during the year ended December 31, 2020 is presented below:
(in thousands, except per share amounts)
Shares
Weighted average grant date fair value
Nonvested at December 31, 2019
—
$
—
Granted
1,408
24.67
Vested
—
—
Cancelled/Forfeited/Expired
—
—
Nonvested at December 31, 2020
1,408
$
24.67
During the year ended December 31, 2020, we granted 192 RSUs to members of management and certain other employees pursuant to the 2020 Plan. The fair value of the RSU grant is determined based upon the market closing price of our common stock on the date of grant. At December 31, 2020, there was an estimated $10.4 million of total unrecognized stock-based compensation costs related to RSUs. These costs will be recognized over a weighted-average period of 3.7 years. Performance-based restricted stock units During the year ended December 31, 2020, we granted 1,216 PSUs to members of management pursuant to the 2013 Plan. These PSUS contained a performance clause which required us to successfully complete an IPO as well as a service condition that required continued employment. These PSUs vest on a tranche by tranche basis over the life of the service period of 1-4 years. At December 31, 2020, there was an estimated $10.4 million of total unrecognized stock-based compensation costs related to these PSUs. These costs will be recognized over a weighted-average period of 1.9 years. Total stock-based compensation expense recognized was as follows:
Year ended December 31,
(in thousands)
2020
2019
2018
Cost of revenue
$
769
$
191
$
82
Sales and marketing
3,310
838
388
Research and development
2,500
666
432
General and administrative
4,479
1,461
1,169
Total stock-based compensation expense
$
11,058
$
3,156
$
2,071
Convertible preferred stock As of December 31, 2019, we had six outstanding series of redeemable convertible preferred stock. These preferred shares were classified as temporary equity within our consolidated balance sheet as of December 31, 2019. Immediately upon closing of our IPO, the outstanding preferred stock was automatically converted into an aggregate of 29,390,733 shares of Series 1 common stock and 5,050,555 shares of Series 2 common stock. Under the terms of Series F preferred stock, dividends were required to be paid at 10 percent, which could be adjusted for the holder’s actual rate of return upon redemption. Upon completion of our IPO with an offering price of $24 per share, we met the threshold for a reduction of dividends and reduced the required dividend rate to 8 percent. We utilized a portion of the proceeds from the IPO to pay the cumulative dividends of $12.8 million to the holders of our Series F preferred stock. As of December 31, 2020, there was no preferred stock issued or outstand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0. Income taxes Pretax earnings from continuing operations consist of the following:
Year ended December 31,
(in thousands)
2020
2019
2018
United States
$
(31,891
)
$
(38,720
)
$
(38,471
)
Non-U.S.
(5,644
)
(3,842
)
(397
)
Total pre-tax earnings
$
(37,535
)
$
(42,562
)
$
(38,868
) Our components of the provision for income taxes are as follows:
Year ended December 31,
(in thousands)
2020
2019
2018
Income tax provision (benefit)
Current:
Federal
$
—
$
—
$
—
State
24
25
10
Foreign
1
3
—
Total current
$
25
$
28
$
10
Deferred:
Federal
—
—
—
State
—
—
—
Foreign
—
—
—
Total deferred
—
—
—
Total provision (benefit)
$
25
$
28
$
10
Our provision for income taxes attributable to continuing operations differs from the expected tax expense (benefit) amount computed by applying the U.S. statutory federal income tax rate of 21% to income from continuing operations before income taxes. The variance is a result of the application of a valuation allowance for net deferred assets, including NOL carryforwards and credits generated in Australia, the UK, and the United States. Income tax expense for the period is a result of the Texas “Gross Margin” tax in the case of the state tax expense and taxable profits in Ireland and Singapore in the case of the foreign tax expense.
Year ended December 31,
(in thousands)
2020
2019
2018
U.S. federal taxes at statutory rate
21.00
%
21.00
%
21.00
%
State taxes, net of federal benefit
4.91
3.25
3.45
Foreign tax rate differentials
0.66
0.33
(0.15
)
Research and development credit
4.97
3.24
(0.46
)
Stock-based compensation
16.97
0.38
(0.83
)
Permanent differences, other
(8.17
)
(3.77
)
(1.83
)
Change in valuation allowance
(40.41
)
(24.50
)
(22.30
)
Other
—
—
1.09
Effective tax rate
(0.07
)%
(0.07
)%
(0.03
)% The Tax Cuts and Jobs Act of 2017 (the “TJCA”) subjects a U.S. shareholder to current tax on certain earnings of foreign subsidiaries under a provision commonly known as GILTI (global intangible low-taxed income). Under U.S. GAAP, an accounting policy election can be made to either recognize deferred taxes for temporary basis differences expected to reverse as GILTI in future years, or to provide for the tax expense related to GILTI in the year the tax is incurred as a period expense only. We have elected to account for GILTI in the year the tax is incurred. Deferred income taxes reflect the net tax effects of temporary differences between the carrying amount of assets and liabilities for financial reporting purposes and the amounts used for income tax purposes. Significant components of deferred taxes are as follows:
December 31,
(in thousands)
2020
2019
Deferred tax assets:
Net operating loss and credit carryforwards
$
52,216
$
36,373
Lease liabilities
3,868
3,854
Deferred revenue
426
871
Depreciation and amortization
8,381
9,144
Stock-based compensation
2,401
682
Other
1,721
702
Gross deferred tax assets
$
69,013
$
51,626
Valuation allowance
(62,917
)
(46,784
)
Deferred tax liabilities:
Capitalized software costs
—
(478
)
Deferred commission
(1,448
)
(752
)
Right-of-use assets
(2,904
)
(2,887
)
Prepaid expenses and other
(1,744
)
(725
)
Gross deferred tax liabilities
(6,096
)
(4,842
)
Net deferred tax assets
$
—
$
—
At December 31, 2020, we had NOL carryforwards for U.S. federal income tax purposes of approximately $168.9 million. Of this total, $120.4 million is related to tax years 2018, 2019 and 2020 that do not have an expiration, as a result of the TCJA. The remaining $48.5 million of U.S. federal NOL carryforwards are available to offset future U.S. federal taxable income and begin to expire in 2036. At December 31, 2020, we had NOL carryforwards for certain state income tax purposes of approximately $66.5 million. These state NOL carryforwards are available to offset future state taxable income and begin to expire in 2036. At December 31, 2020, we had foreign NOL carryforwards in Australia and the U.K., combined, of approximately $11.4 million, which are available to offset future foreign taxable income and that do not have an expiration. At December 31, 2020, we did not provide any U.S. income or foreign withholding taxes related to certain foreign subsidiaries’ undistributed earnings, as such earnings have been retained and are intended to be indefinitely reinvested. The majority of our foreign operations are in excess tax basis over book basis positions. It is not practicable to estimate the amount of taxes that would be payable upon remittance of these earnings, because such tax, if any, is dependent upon circumstances existing if and when remittance occur. At December 31, 2020, we had research and development tax credit carryforwards of approximately $5.2 million, which are available to offset future U.S. federal income tax. These U.S. federal tax credits begin to expire in 2034. At December 31, 2020 and December 31, 2019, we did not believe it is more likely than not that our net deferred tax assets will be realized. Therefore, we recorded a full valuation allowance with respect to all net deferred tax assets. During 2020, the valuation allowance increased by approximately $16.1 mi llion. The increase mainly relates to the increase the U.S. federal NOL and R&amp;D tax credit along with an increase in state NOLs and tax credits. We file U.S. federal, state and foreign income tax returns in jurisdictions with varying statutes of limitations. The 2017 through 2020 tax years generally remain open and subject to examination by U.S. federal, state and foreign tax authorities. The 2017 tax year generally remains open and subject to examination by foreign tax authorities. Losses generated in any year since inception remain open to adjustment until the statute of limitations closes for the tax year in which the NOL carryforwards are utilized. We are not currently under audit in any taxing jurisdictions. As of December 31, 2020, we had no recorded unrecognized tax benefits. Our practice is to recognize interest and/or penalties related to income tax matters in income tax expense. During 2020 and 2019, we did not recognize any material interest or penal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11. Net loss per share Net loss per share Basic and diluted net loss per common share is presented in conformity with the two-class method required for participating securities. Prior to the IPO, Holders of Series F preferred stock were entitled to receive cumulative dividends at the annual rate of 10% compounded quarterly payable prior and in preference to any dividends on any shares of our common stock. In the event a dividend was paid on common stock, the holders of preferred stock were entitled to a proportionate share of any such dividend as if they were holders of common stock (on an as-if converted basis). Accordingly, all of our outstanding series of preferred stock were considered to be participating securities. The holders of our preferred stock did not have a contractual obligation to share in our losses; therefore, no amount of total undistributed loss was allocated to preferred stock. Net loss attributable to common stockholders was calculated as net loss less current period preferred stock dividends. Basic net loss per share attributable to common stockholders is computed by dividing net loss attributable to common stockholders by the weighted-average number of shares of common stock outstanding for the period. Because we have reported a net loss for 2020, 2019 and 2018, the number of shares used to calculate diluted net loss per share of common stock attributable to common stockholders is the same as the number of shares used to calculate basic net loss per share of common stock attributable to common stockholders for the period presented because the potentially dilutive shares would have been antidilutive if included in the calculation. The following potentially dilutive securities outstanding have been excluded from the computation of diluted weighted-average shares outstanding because such securities have an antidilutive impact due to losses reported:
Year ended December 31,
(in thousands)
2020
2019
2018
Preferred stock as-converted
—
34,442
34,442
Stock options outstanding
8,215
9,327
9,006
Warrants to purchase common stock
—
364
352
Restricted stock units
1,408
—
—
Convertible debt
—
2,180
2,180
Total potentially dilutive securities
9,623
46,313
45,98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Financial Information Disclosure [Abstract]</t>
        </is>
      </c>
    </row>
    <row r="4">
      <c r="A4" s="4" t="inlineStr">
        <is>
          <t>Quarterly Results of Operations (Unaudited)</t>
        </is>
      </c>
      <c r="B4" s="4" t="inlineStr">
        <is>
          <t>12.
Three months ended
December 31, 2020
September 30, 2020
June 30, 2020
March 31, 2020
December 31, 2019
September 30, 2019
June 30, 2019
March 31, 2019
Revenue
$
43,143
$
39,735
$
36,316
$
33,174
$
31,020
$
28,264
$
27,235
$
25,584
Cost of revenue
10,216
8,593
7,837
7,480
8,065
6,806
6,227
5,925
Gross profit
32,927
31,142
28,479
25,694
22,955
21,458
21,008
19,659
Operating expenses:
Sales and marketing
20,577
19,328
16,803
15,762
15,295
15,346
15,963
14,136
Research and development
13,942
12,124
11,345
10,921
10,961
10,862
10,468
10,832
General and administrative
12,212
9,745
7,714
6,466
6,456
5,527
5,222
4,999
Total operating expenses
46,731
41,197
35,862
33,149
32,712
31,735
31,653
29,967
Loss from operations
(13,804
)
(10,055
)
(7,383
)
(7,455
)
(9,757
)
(10,277
)
(10,645
)
(10,308
)
Interest income
11
2
17
1
—
4
86
155
Interest expense
(448
)
(741
)
(1,152
)
(762
)
(483
)
(359
)
(410
)
(360
)
Change in fair value of financial instruments
—
—
—
4,413
—
—
—
—
Other expense
59
(75
)
40
(203
)
(45
)
(86
)
(56
)
(21
)
Loss before provision for income taxes
(14,182
)
(10,869
)
(8,478
)
(4,006
)
(10,285
)
(10,718
)
(11,025
)
(10,534
)
Provision for income taxes
19
(14
)
3
17
7
7
7
7
Net loss
$
(14,201
)
$
(10,855
)
$
(8,481
)
$
(4,023
)
$
(10,292
)
$
(10,725
)
$
(11,032
)
$
(10,541
)
Dividends and accretion of issuance costs on Series F preferred stock
$
—
$
2,732
$
(1,953
)
$
(1,745
)
$
(1,909
)
$
(1,865
)
$
(1,798
)
$
(1,736
)
Net loss attributable to common stockholders
$
(14,201
)
$
(8,123
)
$
(10,434
)
$
(5,768
)
$
(12,201
)
$
(12,590
)
$
(12,830
)
$
(12,277
)
Basic and diluted net loss per share attributable to common stockholders
$
(0.21
)
$
(0.16
)
$
(0.54
)
$
(0.31
)
$
(0.67
)
$
(0.70
)
$
(0.73
)
$
(0.70
)
Weighted average shares used to compute basic and diluted net loss per share attributable to common stockholders
68,638
49,355
19,149
18,645
18,286
17,959
17,592
17,48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219447</v>
      </c>
      <c r="C3" s="7" t="n">
        <v>7795</v>
      </c>
    </row>
    <row r="4">
      <c r="A4" s="4" t="inlineStr">
        <is>
          <t>Restricted cash</t>
        </is>
      </c>
      <c r="B4" s="5" t="n">
        <v>1160</v>
      </c>
      <c r="C4" s="5" t="n">
        <v>1355</v>
      </c>
    </row>
    <row r="5">
      <c r="A5" s="4" t="inlineStr">
        <is>
          <t>Accounts receivable, net</t>
        </is>
      </c>
      <c r="B5" s="5" t="n">
        <v>22894</v>
      </c>
      <c r="C5" s="5" t="n">
        <v>15548</v>
      </c>
    </row>
    <row r="6">
      <c r="A6" s="4" t="inlineStr">
        <is>
          <t>Prepaid expenses and other assets</t>
        </is>
      </c>
      <c r="B6" s="5" t="n">
        <v>8000</v>
      </c>
      <c r="C6" s="5" t="n">
        <v>5296</v>
      </c>
    </row>
    <row r="7">
      <c r="A7" s="4" t="inlineStr">
        <is>
          <t>Deferred commissions</t>
        </is>
      </c>
      <c r="B7" s="5" t="n">
        <v>2571</v>
      </c>
      <c r="C7" s="5" t="n">
        <v>1677</v>
      </c>
    </row>
    <row r="8">
      <c r="A8" s="4" t="inlineStr">
        <is>
          <t>Total current assets</t>
        </is>
      </c>
      <c r="B8" s="5" t="n">
        <v>254072</v>
      </c>
      <c r="C8" s="5" t="n">
        <v>31671</v>
      </c>
    </row>
    <row r="9">
      <c r="A9" s="4" t="inlineStr">
        <is>
          <t>Property and equipment, net</t>
        </is>
      </c>
      <c r="B9" s="5" t="n">
        <v>7122</v>
      </c>
      <c r="C9" s="5" t="n">
        <v>8241</v>
      </c>
    </row>
    <row r="10">
      <c r="A10" s="4" t="inlineStr">
        <is>
          <t>Right-of-use-asset</t>
        </is>
      </c>
      <c r="B10" s="5" t="n">
        <v>11842</v>
      </c>
      <c r="C10" s="5" t="n">
        <v>14065</v>
      </c>
    </row>
    <row r="11">
      <c r="A11" s="4" t="inlineStr">
        <is>
          <t>Deferred commissions, net of current portion</t>
        </is>
      </c>
      <c r="B11" s="5" t="n">
        <v>3590</v>
      </c>
      <c r="C11" s="5" t="n">
        <v>2087</v>
      </c>
    </row>
    <row r="12">
      <c r="A12" s="4" t="inlineStr">
        <is>
          <t>Total assets</t>
        </is>
      </c>
      <c r="B12" s="5" t="n">
        <v>276626</v>
      </c>
      <c r="C12" s="5" t="n">
        <v>56064</v>
      </c>
    </row>
    <row r="13">
      <c r="A13" s="3" t="inlineStr">
        <is>
          <t>Current liabilities</t>
        </is>
      </c>
    </row>
    <row r="14">
      <c r="A14" s="4" t="inlineStr">
        <is>
          <t>Accounts payable</t>
        </is>
      </c>
      <c r="B14" s="5" t="n">
        <v>5788</v>
      </c>
      <c r="C14" s="5" t="n">
        <v>3881</v>
      </c>
    </row>
    <row r="15">
      <c r="A15" s="4" t="inlineStr">
        <is>
          <t>Accrued liabilities</t>
        </is>
      </c>
      <c r="B15" s="5" t="n">
        <v>3344</v>
      </c>
      <c r="C15" s="5" t="n">
        <v>5849</v>
      </c>
    </row>
    <row r="16">
      <c r="A16" s="4" t="inlineStr">
        <is>
          <t>Deferred revenue</t>
        </is>
      </c>
      <c r="B16" s="5" t="n">
        <v>11406</v>
      </c>
      <c r="C16" s="5" t="n">
        <v>9399</v>
      </c>
    </row>
    <row r="17">
      <c r="A17" s="4" t="inlineStr">
        <is>
          <t>Current portion of long-term debt</t>
        </is>
      </c>
      <c r="C17" s="5" t="n">
        <v>2363</v>
      </c>
    </row>
    <row r="18">
      <c r="A18" s="4" t="inlineStr">
        <is>
          <t>Current portion of operating lease liabilities</t>
        </is>
      </c>
      <c r="B18" s="5" t="n">
        <v>3173</v>
      </c>
      <c r="C18" s="5" t="n">
        <v>2718</v>
      </c>
    </row>
    <row r="19">
      <c r="A19" s="4" t="inlineStr">
        <is>
          <t>Other current liabilities</t>
        </is>
      </c>
      <c r="B19" s="5" t="n">
        <v>22176</v>
      </c>
      <c r="C19" s="5" t="n">
        <v>9704</v>
      </c>
    </row>
    <row r="20">
      <c r="A20" s="4" t="inlineStr">
        <is>
          <t>Total current liabilities</t>
        </is>
      </c>
      <c r="B20" s="5" t="n">
        <v>45887</v>
      </c>
      <c r="C20" s="5" t="n">
        <v>33914</v>
      </c>
    </row>
    <row r="21">
      <c r="A21" s="4" t="inlineStr">
        <is>
          <t>Deferred revenue, net of current portion</t>
        </is>
      </c>
      <c r="B21" s="5" t="n">
        <v>1308</v>
      </c>
      <c r="C21" s="5" t="n">
        <v>1492</v>
      </c>
    </row>
    <row r="22">
      <c r="A22" s="4" t="inlineStr">
        <is>
          <t>Long-term debt, net of current portion</t>
        </is>
      </c>
      <c r="C22" s="5" t="n">
        <v>38502</v>
      </c>
    </row>
    <row r="23">
      <c r="A23" s="4" t="inlineStr">
        <is>
          <t>Operating lease liabilities, net of current portion</t>
        </is>
      </c>
      <c r="B23" s="5" t="n">
        <v>12672</v>
      </c>
      <c r="C23" s="5" t="n">
        <v>15705</v>
      </c>
    </row>
    <row r="24">
      <c r="A24" s="4" t="inlineStr">
        <is>
          <t>Total liabilities</t>
        </is>
      </c>
      <c r="B24" s="5" t="n">
        <v>59867</v>
      </c>
      <c r="C24" s="5" t="n">
        <v>89613</v>
      </c>
    </row>
    <row r="25">
      <c r="A25" s="4" t="inlineStr">
        <is>
          <t>Commitments and contingencies (Note 6)</t>
        </is>
      </c>
      <c r="B25" s="4" t="inlineStr">
        <is>
          <t xml:space="preserve"> </t>
        </is>
      </c>
      <c r="C25" s="4" t="inlineStr">
        <is>
          <t xml:space="preserve"> </t>
        </is>
      </c>
    </row>
    <row r="26">
      <c r="A26" s="3" t="inlineStr">
        <is>
          <t>Stockholders’ equity (deficit)</t>
        </is>
      </c>
    </row>
    <row r="27">
      <c r="A27" s="4" t="inlineStr">
        <is>
          <t>Common stock, $0.0001 par value; 500,000 shares Series 1 and, 5,051 shares Series 2 authorized at December 31, 2020 and 200,000 shares voting and 30,000 shares of non-voting authorized at December 31, 2019; 65,406, and 18,544 shares Series 1 and voting issued and, outstanding at December 31, 2020 2020 and December 31, 2019, respectively, and 4,106 and 0 shares Series 2 and non-voting issued and, outstanding at December 31, 2020, and December 31, 2019, respectively.</t>
        </is>
      </c>
      <c r="B27" s="5" t="n">
        <v>7</v>
      </c>
      <c r="C27" s="5" t="n">
        <v>2</v>
      </c>
    </row>
    <row r="28">
      <c r="A28" s="4" t="inlineStr">
        <is>
          <t>Additional paid-in capital</t>
        </is>
      </c>
      <c r="B28" s="5" t="n">
        <v>530143</v>
      </c>
      <c r="C28" s="5" t="n">
        <v>17244</v>
      </c>
    </row>
    <row r="29">
      <c r="A29" s="4" t="inlineStr">
        <is>
          <t>Accumulated deficit</t>
        </is>
      </c>
      <c r="B29" s="5" t="n">
        <v>-313391</v>
      </c>
      <c r="C29" s="5" t="n">
        <v>-274549</v>
      </c>
    </row>
    <row r="30">
      <c r="A30" s="4" t="inlineStr">
        <is>
          <t>Total stockholders’ equity (deficit)</t>
        </is>
      </c>
      <c r="B30" s="5" t="n">
        <v>216759</v>
      </c>
      <c r="C30" s="5" t="n">
        <v>-257303</v>
      </c>
    </row>
    <row r="31">
      <c r="A31" s="4" t="inlineStr">
        <is>
          <t>Total liabilities, convertible preferred stock, and stockholders’ equity (deficit)</t>
        </is>
      </c>
      <c r="B31" s="7" t="n">
        <v>276626</v>
      </c>
      <c r="C31" s="5" t="n">
        <v>56064</v>
      </c>
    </row>
    <row r="32">
      <c r="A32" s="4" t="inlineStr">
        <is>
          <t>Convertible Preferred Stock</t>
        </is>
      </c>
    </row>
    <row r="33">
      <c r="A33" s="3" t="inlineStr">
        <is>
          <t>Convertible preferred stock</t>
        </is>
      </c>
    </row>
    <row r="34">
      <c r="A34" s="4" t="inlineStr">
        <is>
          <t>Convertible preferred stock $0.0001 par value; 10,000 and 102,030 shares authorized at December 31, 2020 and December 31, 2019, respectively; 0 shares and 102,030 shares issued and outstanding at December 31, 2020 and 2019, respectively.</t>
        </is>
      </c>
      <c r="C34" s="7" t="n">
        <v>2237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t>
        </is>
      </c>
    </row>
    <row r="5">
      <c r="A5" s="4" t="inlineStr">
        <is>
          <t>Basis of consolidation</t>
        </is>
      </c>
      <c r="B5" s="4" t="inlineStr">
        <is>
          <t>Basis of consolidation The accompanying consolidated financial statements include our accounts and the accounts of our wholly-owned subsidiaries. All material intercompany accounts and transactions have been eliminated in consolidation. Our fiscal year ends on December 31.</t>
        </is>
      </c>
    </row>
    <row r="6">
      <c r="A6" s="4" t="inlineStr">
        <is>
          <t>Use of estimates</t>
        </is>
      </c>
      <c r="B6" s="4" t="inlineStr">
        <is>
          <t>Use of estimates The preparation of consolidated financial statements in conformity with GAAP requires certain financial instruments to be recorded at fair value; requires our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s. Significant estimates, judgments, and assumptions in these consolidated financial statements include: allocating variable consideration for revenue recognition; the amortization period for deferred commissions; the allowance COVID-19, declared a global pandemic by the World Health Organization on March 11, 2020, has caused disruption to the economies and communities of the United States and our target international markets. In the interest of public health, many governments closed physical stores and places of business deemed non-essential. This precipitated a significant shift in shopping behavior from offline to online. Our business has benefited from this shift, both in accelerated sales growth for our existing customers’ stores, and in our sales of new store subscriptions to customers. Nevertheless, we do not have certainty that those trends will continue; the COVID-19 pandemic and the uncertainty it has created in the global economy could materially adversely affect our business, financial condition, and results of operations.</t>
        </is>
      </c>
    </row>
    <row r="7">
      <c r="A7" s="4" t="inlineStr">
        <is>
          <t>Segment and geographic information</t>
        </is>
      </c>
      <c r="B7" s="4" t="inlineStr">
        <is>
          <t>Segment and geographic information Our chief operating decision maker is our chief executive officer. Our chief executive officer reviews the financial information presented on a consolidated basis for purposes of making operating decisions, allocating resources, and evaluating financial performance. Accordingly, we have determined that we operate as a single operating and reportable segment. Revenue by geographic region was as follows:
Year ended December 31,
(in thousands)
2020
2019
2018
Revenue:
Americas—U.S.
$
120,934
$
91,057
$
75,025
Americas—other
5,371
3,761
3,000
EMEA
12,396
7,370
6,123
APAC
13,667
9,915
7,719
Total revenue
$
152,368
$
112,103
$
91,867
Long-lived assets by geographic region was as follows:
Year ended December 31,
(in thousands)
2020
2019
Long-lived assets:
Americas—U.S.
$
6,596
$
7,699
Americas—other
—
—
EMEA
—
—
APAC
526
542
Total long-lived assets
$
7,122
$
8,241</t>
        </is>
      </c>
    </row>
    <row r="8">
      <c r="A8" s="4" t="inlineStr">
        <is>
          <t>Cash and cash equivalents</t>
        </is>
      </c>
      <c r="B8" s="4" t="inlineStr">
        <is>
          <t>Cash and cash equivalents We consider all highly liquid investments with original maturities of three months or less from the date of purchase to be cash equivalents. Cash equivalents consist of money market funds and investment securities and are stated at fair value.</t>
        </is>
      </c>
    </row>
    <row r="9">
      <c r="A9" s="4" t="inlineStr">
        <is>
          <t>Restricted cash</t>
        </is>
      </c>
      <c r="B9" s="4" t="inlineStr">
        <is>
          <t>Restricted cash We maintain a portion of amounts collected through our online payment processor with the online payment processor as a security deposit for future chargebacks. Additionally, we have amounts on deposit with certain financial institutions that serve as collateral for letters of credit and lease deposits.</t>
        </is>
      </c>
    </row>
    <row r="10">
      <c r="A10" s="4" t="inlineStr">
        <is>
          <t>Accounts receivable</t>
        </is>
      </c>
      <c r="B10" s="4" t="inlineStr">
        <is>
          <t>Accounts receivable Accounts receivable are stated at net of provision for expected credit losses and include unbilled receivables. Unbilled receivables arise primarily when we provide subscriptions services in advance of billing. Accounts receivable are net of an allowance for credit losses, are not collateralized, and do not bear interest. Payment terms range from due immediately to due within 90 days. The accounts receivable balance at December 31, 2020 and December 31, 2019 included unbilled receivables of $7.5 million and $4.0 million, respectively. We assess the collectability of outstanding accounts receivable on an ongoing basis and maintain an allowance for credit losses for accounts receivable deemed uncollectable. Upon adoption of ASU 2016-13, we analyzed the accounts receivable portfolio for significant risks, historical activity, and an estimate of future collectability to determine the amount that will ultimately be collected. This estimate is analyzed quarterly and adjusted as necessary. Identified risks pertaining to our accounts receivable include the delinquency level, customer type, and current economic environment. Due to the short-term nature of such receivables, the estimate of the amount of accounts receivable that may not be collected is based on aging of the accounts receivable balances and the financial condition of customers. Adoption of ASU 2016-13 resulted in an increase in the allowance for credit losses of approximately $0.4 million as of January 1, 2020, primarily related to unbilled receivables. The allowance for credit losses consisted of the following:
(in thousands)
Balance at December 31, 2017
$
376
Provision for expected credit losses
341
Accounts written off
(120
)
Balance at December 31, 2018
$
597
Provision for expected credit losses
988
Accounts written off
(418
)
Balance at December 31, 2019
$
1,167
Cumulative effect adjustment upon adoption
364
Provision for expected credit losses
1,594
Accounts written off
(1,133
)
Balance at December 31, 2020
$
1,992</t>
        </is>
      </c>
    </row>
    <row r="11">
      <c r="A11" s="4" t="inlineStr">
        <is>
          <t>Property and equipment</t>
        </is>
      </c>
      <c r="B11" s="4" t="inlineStr">
        <is>
          <t>Property and equipment Property and equipment are stated at cost, net of accumulated depreciation and amortization. Depreciation and amortization are computed using the straight-line method over the estimated useful lives or the related lease terms (if shorter). The estimated useful lives of property and equipment are as follows:
Estimated
useful life
Computer equipment
3 years
Computer software
3 years
Furniture and fixtures
5 years
Leasehold improvements
1-10 years Maintenance and repairs that do not enhance or extend the asset’s useful life are charged to operating expenses as incurred. The carrying values of property and equipment are reviewed for impairment whenever events or changes in circumstances indicate that their net book value may not be recoverable. When such factors and circumstances exist, we compare the projected undiscounted future cash flows associated with groups of assets used in combination over their estimated useful lives against their respective carrying amounts. If projected undiscounted future cash flows are less than the carrying value of the asset group, impairment is recorded for any excess of the carrying amount over the fair value of those assets in the period in which the determination is made.</t>
        </is>
      </c>
    </row>
    <row r="12">
      <c r="A12" s="4" t="inlineStr">
        <is>
          <t>Research and development and internal use software</t>
        </is>
      </c>
      <c r="B12" s="4" t="inlineStr">
        <is>
          <t>Research and development and internal use software Research and development expenses consist primarily of personnel and related expenses for our research and development staff, which include: salaries, benefits, bonuses, and stock-based compensation; the cost of certain third-party contractors; and allocated overhead. Expenditures for research and development, other than internal use software costs, are expensed as incurred. Software development costs associated with internal use software, which are incurred during the application development phase and meet other requirements under the guidance are capitalized. To date, software costs eligible for capitalization have not been significant.</t>
        </is>
      </c>
    </row>
    <row r="13">
      <c r="A13" s="4" t="inlineStr">
        <is>
          <t>Concentration of credit risks, significant clients, and suppliers</t>
        </is>
      </c>
      <c r="B13" s="4" t="inlineStr">
        <is>
          <t>Concentration of credit risks, significant clients, and suppliers Financial instruments that potentially subject us to concentrations of credit risk consist of cash and cash equivalents, restricted cash, and accounts receivable. Our investment policy limits investments to high credit quality securities issued by the U.S. government, U.S. government-sponsored agencies, and highly rated corporate securities, subject to certain concentration limits and restrictions on maturities. Our cash and cash equivalents and restricted cash are held by financial institutions that management believes are of high credit quality. Amounts on deposit may at times exceed federally insured limits. We have not experienced any losses on our deposits of cash and cash equivalents. We are exposed to credit risk in the event of default by the financial institutions holding our cash and cash equivalents and bond issuers. Accounts receivable are derived from sales to our customers and our strategic technology partners who operate in a variety of sectors. We do not require collateral. Estimated credit losses are provided for in the consolidated financial statements and historically have been within management’s expectations. One of our strategic partners accounted for 15% of our revenue for the year ended December 31, 2020 and 12% of our revenue for each of the years ended December 31, 2019 and 2018, and accounted for 24%, 20% and 22% of our accounts receivable balance at December 31, 2020, 2019 and 2018, respectively.</t>
        </is>
      </c>
    </row>
    <row r="14">
      <c r="A14" s="4" t="inlineStr">
        <is>
          <t>Advertising costs</t>
        </is>
      </c>
      <c r="B14" s="4" t="inlineStr">
        <is>
          <t>Advertising costs We expense advertising costs as incurred. Advertising expenses were approximately $12.9 million, $11.8 million and $8.9 million for the years ended December 31, 2020, 2019 and 2018, respectively.</t>
        </is>
      </c>
    </row>
    <row r="15">
      <c r="A15" s="4" t="inlineStr">
        <is>
          <t>Leases</t>
        </is>
      </c>
      <c r="B15" s="4" t="inlineStr">
        <is>
          <t>Leases We determine if an arrangement is a lease or contains a lease at inception. At the commencement date of a lease, we recognize a liability to make lease payments and an asset representing the right to use the underlying asset during the lease term. The lease liability is measured at the present value of lease payments over the lease term. As our leases typically do not provide an implicit rate, we use our incremental borrowing rate for most leases. The right-of-use (“ROU”) asset is measured at cost, which includes the initial measurement of the lease liability and initial direct costs incurred and excludes lease incentives. Lease terms may include options to extend or terminate the lease. We record a ROU asset and a lease liability when it is reasonably certain that we will exercise that option. Operating lease costs are recognized on a straight-line basis over the lease term. We also lease office space under short-term arrangements and have elected not to include these arrangements in the ROU asset or lease liabilities.</t>
        </is>
      </c>
    </row>
    <row r="16">
      <c r="A16" s="4" t="inlineStr">
        <is>
          <t>Income taxes</t>
        </is>
      </c>
      <c r="B16" s="4" t="inlineStr">
        <is>
          <t>Income taxes We account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those assets will be realized. To date, we have provided a valuation allowance against all of our deferred tax assets as we believe the objective and verifiable evidence of our historical pretax net losses outweighs any positive evidence of its forecasted future results. We will continue to monitor the positive and negative evidence, and we will adjust the valuation allowance as sufficient objective positive evidence becomes available. We account for uncertain tax positions in accordance with ASC 740, “Income Taxes”, which clarifies the accounting for uncertainty in tax positions. These provisions require recognition of the impact of a tax position in our financial statements only if that position is more likely than not of being sustained upon examination by taxing authorities, based on the technical merits of the position. Any interest and penalties related to uncertain tax positions will be reflected as a component of income tax expense.</t>
        </is>
      </c>
    </row>
    <row r="17">
      <c r="A17" s="4" t="inlineStr">
        <is>
          <t>Stock-based compensation</t>
        </is>
      </c>
      <c r="B17" s="4" t="inlineStr">
        <is>
          <t>Stock-based compensation We issue stock options and restricted stock units ("RSUs"). Stock-based compensation related to stock options is measured at the date of grant and is recognized on a straight-line basis over the service period, net of estimated forfeitures. We use the Black-Scholes option-pricing model to estimate the fair value of stock options awarded at the date of grant. Stock-based compensation related to restricted stock units is measured at the date of grant and recognized using the accelerated attribution method, net of forfeitures, over the remaining service period.</t>
        </is>
      </c>
    </row>
    <row r="18">
      <c r="A18" s="4" t="inlineStr">
        <is>
          <t>Accounting pronouncements</t>
        </is>
      </c>
      <c r="B18" s="4" t="inlineStr">
        <is>
          <t>Accounting pronouncements In June 2018, the FASB Issued ASU 2018-07, Compensation—Stock Compensation (Topic 718): Improvements to Nonemployee Share-Based Payment Accounting, In June 2016, the FASB issued ASU 2016-13, “Financial Instruments—Credit Losses (Topic 326)” which modifies the measurement of expected credit losses of certain financial instruments. Credit losses on trade and other receivables, available-for-sale debt securities, and other instruments will reflect our current estimate of the expected credit losses and will generally result in the earlier recognition of allowance for losses. The new guidance is effective for fiscal years, and interim periods within those fiscal years, beginning after December 15, 2019, with early adoption permitted. The adoption of the new standard resulted in the recording of a cumulative-effect adjustment to accumulated deficit of $0.4 million on January 1, 2020. We will continue to actively monitor the impact of the recent COVID-19 pandemic on expected credit losses. In August 2018, the FASB issued ASU No. 2018-15, Intangibles-Goodwill and Other-Internal-Use Software (Subtopic 350-40) In December 2019, the FASB issued ASU No. 2019-12, “Income Taxes (Topic 740) Simplifying the Accounting for Income Taxes,”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Although the amendments in ASU 2019-12 become effective for fiscal years beginning after December 15, 2020, we elected to early adopt the ASU as of January 1, 2019 on a prospective basis. There is no material tax impact of the early adoption of ASU 2019-12 on our financial position and results of operations.</t>
        </is>
      </c>
    </row>
    <row r="19">
      <c r="A19" s="4" t="inlineStr">
        <is>
          <t>Foreign currency</t>
        </is>
      </c>
      <c r="B19" s="4" t="inlineStr">
        <is>
          <t>Foreign currency Our functional and reporting currency and the functional and reporting currency of our subsidiaries is the U.S. dollar. Monetary assets and liabilities denominated in foreign currencies are re-measured to U.S. dollars using the exchange rates at the balance sheet dates. Non-monetary assets and liabilities denominated in foreign currencies are measured in U.S. dollars using historical exchange rates. Revenue and expenses are measured using the actual exchange rates prevailing on the dates of the transactions. Gains and losses resulting from re-measurement are recorded within Other expense in our consolidated statements of operations and were not material for all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Revenue by Geographic Region</t>
        </is>
      </c>
      <c r="B4" s="4" t="inlineStr">
        <is>
          <t>Accordingly, we have determined that we operate as a single operating and reportable segment. Revenue by geographic region was as follows:
Year ended December 31,
(in thousands)
2020
2019
2018
Revenue:
Americas—U.S.
$
120,934
$
91,057
$
75,025
Americas—other
5,371
3,761
3,000
EMEA
12,396
7,370
6,123
APAC
13,667
9,915
7,719
Total revenue
$
152,368
$
112,103
$
91,867</t>
        </is>
      </c>
    </row>
    <row r="5">
      <c r="A5" s="4" t="inlineStr">
        <is>
          <t>Schedule of Long-lived Assets by Geographic Region</t>
        </is>
      </c>
      <c r="B5" s="4" t="inlineStr">
        <is>
          <t>Long-lived assets by geographic region was as follows:
Year ended December 31,
(in thousands)
2020
2019
Long-lived assets:
Americas—U.S.
$
6,596
$
7,699
Americas—other
—
—
EMEA
—
—
APAC
526
542
Total long-lived assets
$
7,122
$
8,241</t>
        </is>
      </c>
    </row>
    <row r="6">
      <c r="A6" s="4" t="inlineStr">
        <is>
          <t>Schedule of Allowance for Credit Losses</t>
        </is>
      </c>
      <c r="B6" s="4" t="inlineStr">
        <is>
          <t>The allowance for credit losses consisted of the following:
(in thousands)
Balance at December 31, 2017
$
376
Provision for expected credit losses
341
Accounts written off
(120
)
Balance at December 31, 2018
$
597
Provision for expected credit losses
988
Accounts written off
(418
)
Balance at December 31, 2019
$
1,167
Cumulative effect adjustment upon adoption
364
Provision for expected credit losses
1,594
Accounts written off
(1,133
)
Balance at December 31, 2020
$
1,992</t>
        </is>
      </c>
    </row>
    <row r="7">
      <c r="A7" s="4" t="inlineStr">
        <is>
          <t>Schedule of Estimated Useful Lives of Property and Equipment</t>
        </is>
      </c>
      <c r="B7" s="4" t="inlineStr">
        <is>
          <t>The estimated useful lives of property and equipment are as follows:
Estimated
useful life
Computer equipment
3 years
Computer software
3 years
Furniture and fixtures
5 years
Leasehold improvements
1-1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Deferred Costs (Tables)</t>
        </is>
      </c>
      <c r="B1" s="2" t="inlineStr">
        <is>
          <t>12 Months Ended</t>
        </is>
      </c>
    </row>
    <row r="2">
      <c r="B2" s="2" t="inlineStr">
        <is>
          <t>Dec. 31, 2020</t>
        </is>
      </c>
    </row>
    <row r="3">
      <c r="A3" s="3" t="inlineStr">
        <is>
          <t>Revenue From Contract With Customer [Abstract]</t>
        </is>
      </c>
    </row>
    <row r="4">
      <c r="A4" s="4" t="inlineStr">
        <is>
          <t>Schedule of Disaggregate Revenue by Major Source</t>
        </is>
      </c>
      <c r="B4" s="4" t="inlineStr">
        <is>
          <t>The following table disaggregates our revenue by major source:
Year ended December 31,
(in thousands)
2020
2019
2018
Subscription solutions
$
103,706
$
82,689
$
70,484
Partner and services
48,662
29,414
21,383
Total revenue
$
152,368
$
112,103
$
91,86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Property and equipment, which includes software purchased or developed for internal use, is composed of the following:
As of December 31,
(in thousands)
2020
2019
Computer software
$
2,347
$
1,788
Computer equipment
7,938
6,816
Furniture and fixtures
2,379
2,198
Leasehold improvements
7,943
7,834
20,607
18,636
Less: accumulated depreciation and amortization
(13,485
)
(10,395
)
Property and equipment, net
$
7,122
$
8,2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mmitments, Contingencies, and Leases (Tables)</t>
        </is>
      </c>
      <c r="B1" s="2" t="inlineStr">
        <is>
          <t>12 Months Ended</t>
        </is>
      </c>
    </row>
    <row r="2">
      <c r="B2" s="2" t="inlineStr">
        <is>
          <t>Dec. 31, 2020</t>
        </is>
      </c>
    </row>
    <row r="3">
      <c r="A3" s="3" t="inlineStr">
        <is>
          <t>Commitments Contingencies And Leases [Abstract]</t>
        </is>
      </c>
    </row>
    <row r="4">
      <c r="A4" s="4" t="inlineStr">
        <is>
          <t>Schedule of Unconditional Purchase Obligations</t>
        </is>
      </c>
      <c r="B4" s="4" t="inlineStr">
        <is>
          <t>We had unconditional purchase obligations as of December 31, 2020, as follows:
(in thousands)
2021
$
6,122
2022
4,333
2023
—
2024 and thereafter
—
Total
$
10,455</t>
        </is>
      </c>
    </row>
    <row r="5">
      <c r="A5" s="4" t="inlineStr">
        <is>
          <t>Supplemental Lease Information</t>
        </is>
      </c>
      <c r="B5" s="4" t="inlineStr">
        <is>
          <t>Supplemental lease information
Year ended December 31,
Cash flow information (in thousands)
2020
2019
Cash paid for operating lease liabilities
$
3,666
$
3,224
Right-of-use assets obtained in exchange for operating lease obligations
$
—
$
2,714
Year ended December 31,
Operating lease information
2020
2019
Weighted-average remaining lease-term
6.0 years
6.8 years
Weighted-average discount rate
5.42
%
5.50
%</t>
        </is>
      </c>
    </row>
    <row r="6">
      <c r="A6" s="4" t="inlineStr">
        <is>
          <t>Schedule of Future Maturities of Operating Lease Liabilities</t>
        </is>
      </c>
      <c r="B6" s="4" t="inlineStr">
        <is>
          <t>The future maturities of operating lease liabilities are as follows:
(in thousands)
December 31, 2020
2021
$
3,928
2022
3,062
2023
2,484
2024
2,243
2025
2,011
Thereafter
4,923
Total minimum lease payments
$
18,651
Less imputed interest
(2,806
)
Total lease liabilities
$
15,8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Disclosure [Abstract]</t>
        </is>
      </c>
    </row>
    <row r="4">
      <c r="A4" s="4" t="inlineStr">
        <is>
          <t>Components of Other Current Liabilities</t>
        </is>
      </c>
      <c r="B4" s="4" t="inlineStr">
        <is>
          <t>The following table summarizes the components of other current liabilities:
Year ended December 31,
(in thousands)
2020
2019
Sales tax payable
$
814
$
551
Payroll and payroll related expenses
18,255
6,126
Other
3,107
3,027
Other current liabilities
$
22,176
$
9,70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holders' Equity (Deficit) (Tables)</t>
        </is>
      </c>
      <c r="B1" s="2" t="inlineStr">
        <is>
          <t>12 Months Ended</t>
        </is>
      </c>
    </row>
    <row r="2">
      <c r="B2" s="2" t="inlineStr">
        <is>
          <t>Dec. 31, 2020</t>
        </is>
      </c>
    </row>
    <row r="3">
      <c r="A3" s="3" t="inlineStr">
        <is>
          <t>Equity [Abstract]</t>
        </is>
      </c>
    </row>
    <row r="4">
      <c r="A4" s="4" t="inlineStr">
        <is>
          <t>Summary of Stock Options Valuation Assumptions</t>
        </is>
      </c>
      <c r="B4" s="4" t="inlineStr">
        <is>
          <t>The following table summarizes the weighted-average grant date value of options and the assumptions used to develop their fair value.
Year ended December 31,
2020
2019
2018
Weighted-average grant date fair value of options
$
7.01
$
1.20
$
0.42
Risk-free interest rate
0.34%—0.84%
1.51%—2.53%
2.43%—3.09%
Expected volatility
49.64%—51.49%
46.70%—47.87%
47.22%—49.13%
Expected life in years
5.49—6.10 years
5.52—6.08 years
5.00—6.08 years
Dividend yield
—
—
—</t>
        </is>
      </c>
    </row>
    <row r="5">
      <c r="A5" s="4" t="inlineStr">
        <is>
          <t>Summary of Changes in Stock Options Activity</t>
        </is>
      </c>
      <c r="B5" s="4" t="inlineStr">
        <is>
          <t>A summary of the changes in common stock options issued under all of the existing stock option plans is as follows:
(in thousands, except per share amounts)
Shares
Weighted average of exercise prices
Weighted average of remaining term (years)
Aggregate intrinsic value
Options outstanding at December 31, 2018
9,006
$
1.71
8.60
$
13,327
Granted
2,266
3.45
—
—
Exercised
(1,099
)
1.17
—
—
Forfeited
(846
)
1.98
—
—
Options outstanding at December 31, 2019
9,327
$
2.22
8.17
$
65,294
Granted
1,384
14.85
—
—
Exercised
(2,053
)
2.25
—
—
Forfeited
(443
)
5.33
—
—
Options outstanding at December 31, 2020
8,215
$
4.30
7.65
$
491,648
Vested and expected to vest at December 31, 2020 (1)
7,578
$
4.03
7.58
$
456,531
Vested at December 31, 2020
4,072
$
1.99
6.85
$
253,117
(1)
The expected-to-vest options are the result of applying the pre-vesting forfeiture rate to outstanding options.</t>
        </is>
      </c>
    </row>
    <row r="6">
      <c r="A6" s="4" t="inlineStr">
        <is>
          <t>Summary of RSU Table</t>
        </is>
      </c>
      <c r="B6" s="4" t="inlineStr">
        <is>
          <t>A summary of activity during the year ended December 31, 2020 is presented below:
(in thousands, except per share amounts)
Shares
Weighted average grant date fair value
Nonvested at December 31, 2019
—
$
—
Granted
1,408
24.67
Vested
—
—
Cancelled/Forfeited/Expired
—
—
Nonvested at December 31, 2020
1,408
$
24.67</t>
        </is>
      </c>
    </row>
    <row r="7">
      <c r="A7" s="4" t="inlineStr">
        <is>
          <t>Summary of Stock-Based Compensation Expense</t>
        </is>
      </c>
      <c r="B7" s="4" t="inlineStr">
        <is>
          <t>Total stock-based compensation expense recognized was as follows:
Year ended December 31,
(in thousands)
2020
2019
2018
Cost of revenue
$
769
$
191
$
82
Sales and marketing
3,310
838
388
Research and development
2,500
666
432
General and administrative
4,479
1,461
1,169
Total stock-based compensation expense
$
11,058
$
3,156
$
2,07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etax Earnings from Continuing Operations</t>
        </is>
      </c>
      <c r="B4" s="4" t="inlineStr">
        <is>
          <t>Pretax earnings from continuing operations consist of the following:
Year ended December 31,
(in thousands)
2020
2019
2018
United States
$
(31,891
)
$
(38,720
)
$
(38,471
)
Non-U.S.
(5,644
)
(3,842
)
(397
)
Total pre-tax earnings
$
(37,535
)
$
(42,562
)
$
(38,868
)</t>
        </is>
      </c>
    </row>
    <row r="5">
      <c r="A5" s="4" t="inlineStr">
        <is>
          <t>Schedule Components of Provision for Income Taxes</t>
        </is>
      </c>
      <c r="B5" s="4" t="inlineStr">
        <is>
          <t>Our components of the provision for income taxes are as follows:
Year ended December 31,
(in thousands)
2020
2019
2018
Income tax provision (benefit)
Current:
Federal
$
—
$
—
$
—
State
24
25
10
Foreign
1
3
—
Total current
$
25
$
28
$
10
Deferred:
Federal
—
—
—
State
—
—
—
Foreign
—
—
—
Total deferred
—
—
—
Total provision (benefit)
$
25
$
28
$
10</t>
        </is>
      </c>
    </row>
    <row r="6">
      <c r="A6" s="4" t="inlineStr">
        <is>
          <t>Schedule of Effective Income Tax Rate Reconciliation</t>
        </is>
      </c>
      <c r="B6" s="4" t="inlineStr">
        <is>
          <t xml:space="preserve"> Income tax expense for the period is a result of the Texas “Gross Margin” tax in the case of the state tax expense and taxable profits in Ireland and Singapore in the case of the foreign tax expense.
Year ended December 31,
(in thousands)
2020
2019
2018
U.S. federal taxes at statutory rate
21.00
%
21.00
%
21.00
%
State taxes, net of federal benefit
4.91
3.25
3.45
Foreign tax rate differentials
0.66
0.33
(0.15
)
Research and development credit
4.97
3.24
(0.46
)
Stock-based compensation
16.97
0.38
(0.83
)
Permanent differences, other
(8.17
)
(3.77
)
(1.83
)
Change in valuation allowance
(40.41
)
(24.50
)
(22.30
)
Other
—
—
1.09
Effective tax rate
(0.07
)%
(0.07
)%
(0.03
)% </t>
        </is>
      </c>
    </row>
    <row r="7">
      <c r="A7" s="4" t="inlineStr">
        <is>
          <t>Significant Components of Deferred Taxes</t>
        </is>
      </c>
      <c r="B7" s="4" t="inlineStr">
        <is>
          <t>Significant components of deferred taxes are as follows:
December 31,
(in thousands)
2020
2019
Deferred tax assets:
Net operating loss and credit carryforwards
$
52,216
$
36,373
Lease liabilities
3,868
3,854
Deferred revenue
426
871
Depreciation and amortization
8,381
9,144
Stock-based compensation
2,401
682
Other
1,721
702
Gross deferred tax assets
$
69,013
$
51,626
Valuation allowance
(62,917
)
(46,784
)
Deferred tax liabilities:
Capitalized software costs
—
(478
)
Deferred commission
(1,448
)
(752
)
Right-of-use assets
(2,904
)
(2,887
)
Prepaid expenses and other
(1,744
)
(725
)
Gross deferred tax liabilities
(6,096
)
(4,842
)
Net deferred tax assets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Antidilutive Securities Outstanding Excluded from Computation of Diluted Weighted-Average Shares Outstanding</t>
        </is>
      </c>
      <c r="B4" s="4" t="inlineStr">
        <is>
          <t>The following potentially dilutive securities outstanding have been excluded from the computation of diluted weighted-average shares outstanding because such securities have an antidilutive impact due to losses reported:
Year ended December 31,
(in thousands)
2020
2019
2018
Preferred stock as-converted
—
34,442
34,442
Stock options outstanding
8,215
9,327
9,006
Warrants to purchase common stock
—
364
352
Restricted stock units
1,408
—
—
Convertible debt
—
2,180
2,180
Total potentially dilutive securities
9,623
46,313
45,9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Schedule of Quarterly Results of Operations</t>
        </is>
      </c>
      <c r="B4" s="4" t="inlineStr">
        <is>
          <t>Three months ended
December 31, 2020
September 30, 2020
June 30, 2020
March 31, 2020
December 31, 2019
September 30, 2019
June 30, 2019
March 31, 2019
Revenue
$
43,143
$
39,735
$
36,316
$
33,174
$
31,020
$
28,264
$
27,235
$
25,584
Cost of revenue
10,216
8,593
7,837
7,480
8,065
6,806
6,227
5,925
Gross profit
32,927
31,142
28,479
25,694
22,955
21,458
21,008
19,659
Operating expenses:
Sales and marketing
20,577
19,328
16,803
15,762
15,295
15,346
15,963
14,136
Research and development
13,942
12,124
11,345
10,921
10,961
10,862
10,468
10,832
General and administrative
12,212
9,745
7,714
6,466
6,456
5,527
5,222
4,999
Total operating expenses
46,731
41,197
35,862
33,149
32,712
31,735
31,653
29,967
Loss from operations
(13,804
)
(10,055
)
(7,383
)
(7,455
)
(9,757
)
(10,277
)
(10,645
)
(10,308
)
Interest income
11
2
17
1
—
4
86
155
Interest expense
(448
)
(741
)
(1,152
)
(762
)
(483
)
(359
)
(410
)
(360
)
Change in fair value of financial instruments
—
—
—
4,413
—
—
—
—
Other expense
59
(75
)
40
(203
)
(45
)
(86
)
(56
)
(21
)
Loss before provision for income taxes
(14,182
)
(10,869
)
(8,478
)
(4,006
)
(10,285
)
(10,718
)
(11,025
)
(10,534
)
Provision for income taxes
19
(14
)
3
17
7
7
7
7
Net loss
$
(14,201
)
$
(10,855
)
$
(8,481
)
$
(4,023
)
$
(10,292
)
$
(10,725
)
$
(11,032
)
$
(10,541
)
Dividends and accretion of issuance costs on Series F preferred stock
$
—
$
2,732
$
(1,953
)
$
(1,745
)
$
(1,909
)
$
(1,865
)
$
(1,798
)
$
(1,736
)
Net loss attributable to common stockholders
$
(14,201
)
$
(8,123
)
$
(10,434
)
$
(5,768
)
$
(12,201
)
$
(12,590
)
$
(12,830
)
$
(12,277
)
Basic and diluted net loss per share attributable to common stockholders
$
(0.21
)
$
(0.16
)
$
(0.54
)
$
(0.31
)
$
(0.67
)
$
(0.70
)
$
(0.73
)
$
(0.70
)
Weighted average shares used to compute basic and diluted net loss per share attributable to common stockholders
68,638
49,355
19,149
18,645
18,286
17,959
17,592
17,4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ommon stock, par value</t>
        </is>
      </c>
      <c r="B2" s="8" t="n">
        <v>0.0001</v>
      </c>
      <c r="C2" s="8" t="n">
        <v>0.0001</v>
      </c>
    </row>
    <row r="3">
      <c r="A3" s="4" t="inlineStr">
        <is>
          <t>Convertible Preferred Stock</t>
        </is>
      </c>
    </row>
    <row r="4">
      <c r="A4" s="4" t="inlineStr">
        <is>
          <t>Convertible preferred stock, par value</t>
        </is>
      </c>
      <c r="B4" s="8" t="n">
        <v>0.0001</v>
      </c>
      <c r="C4" s="8" t="n">
        <v>0.0001</v>
      </c>
    </row>
    <row r="5">
      <c r="A5" s="4" t="inlineStr">
        <is>
          <t>Convertible preferred stock, shares authorized</t>
        </is>
      </c>
      <c r="B5" s="5" t="n">
        <v>10000000</v>
      </c>
      <c r="C5" s="5" t="n">
        <v>102030000</v>
      </c>
    </row>
    <row r="6">
      <c r="A6" s="4" t="inlineStr">
        <is>
          <t>Convertible preferred stock, shares issued</t>
        </is>
      </c>
      <c r="B6" s="5" t="n">
        <v>0</v>
      </c>
      <c r="C6" s="5" t="n">
        <v>102030000</v>
      </c>
    </row>
    <row r="7">
      <c r="A7" s="4" t="inlineStr">
        <is>
          <t>Convertible preferred stock, shares outstanding</t>
        </is>
      </c>
      <c r="B7" s="5" t="n">
        <v>0</v>
      </c>
      <c r="C7" s="5" t="n">
        <v>102030000</v>
      </c>
    </row>
    <row r="8">
      <c r="A8" s="4" t="inlineStr">
        <is>
          <t>Series 1 Common Stock</t>
        </is>
      </c>
    </row>
    <row r="9">
      <c r="A9" s="4" t="inlineStr">
        <is>
          <t>Common stock, shares authorized</t>
        </is>
      </c>
      <c r="B9" s="5" t="n">
        <v>500000000</v>
      </c>
    </row>
    <row r="10">
      <c r="A10" s="4" t="inlineStr">
        <is>
          <t>Common stock, shares issued</t>
        </is>
      </c>
      <c r="B10" s="5" t="n">
        <v>65406000</v>
      </c>
    </row>
    <row r="11">
      <c r="A11" s="4" t="inlineStr">
        <is>
          <t>Common stock, shares outstanding</t>
        </is>
      </c>
      <c r="B11" s="5" t="n">
        <v>65406000</v>
      </c>
    </row>
    <row r="12">
      <c r="A12" s="4" t="inlineStr">
        <is>
          <t>Voting Common Stock</t>
        </is>
      </c>
    </row>
    <row r="13">
      <c r="A13" s="4" t="inlineStr">
        <is>
          <t>Common stock, shares authorized</t>
        </is>
      </c>
      <c r="C13" s="5" t="n">
        <v>200000000</v>
      </c>
    </row>
    <row r="14">
      <c r="A14" s="4" t="inlineStr">
        <is>
          <t>Common stock, shares issued</t>
        </is>
      </c>
      <c r="C14" s="5" t="n">
        <v>18544000</v>
      </c>
    </row>
    <row r="15">
      <c r="A15" s="4" t="inlineStr">
        <is>
          <t>Common stock, shares outstanding</t>
        </is>
      </c>
      <c r="C15" s="5" t="n">
        <v>18544000</v>
      </c>
    </row>
    <row r="16">
      <c r="A16" s="4" t="inlineStr">
        <is>
          <t>Series 2 Common Stock</t>
        </is>
      </c>
    </row>
    <row r="17">
      <c r="A17" s="4" t="inlineStr">
        <is>
          <t>Common stock, shares authorized</t>
        </is>
      </c>
      <c r="B17" s="5" t="n">
        <v>5051000</v>
      </c>
    </row>
    <row r="18">
      <c r="A18" s="4" t="inlineStr">
        <is>
          <t>Common stock, shares issued</t>
        </is>
      </c>
      <c r="B18" s="5" t="n">
        <v>4106000</v>
      </c>
    </row>
    <row r="19">
      <c r="A19" s="4" t="inlineStr">
        <is>
          <t>Common stock, shares outstanding</t>
        </is>
      </c>
      <c r="B19" s="5" t="n">
        <v>4106000</v>
      </c>
    </row>
    <row r="20">
      <c r="A20" s="4" t="inlineStr">
        <is>
          <t>Non-voting Common Stock</t>
        </is>
      </c>
    </row>
    <row r="21">
      <c r="A21" s="4" t="inlineStr">
        <is>
          <t>Common stock, shares authorized</t>
        </is>
      </c>
      <c r="C21" s="5" t="n">
        <v>30000000</v>
      </c>
    </row>
    <row r="22">
      <c r="A22" s="4" t="inlineStr">
        <is>
          <t>Common stock, shares issued</t>
        </is>
      </c>
      <c r="C22" s="5" t="n">
        <v>0</v>
      </c>
    </row>
    <row r="23">
      <c r="A23" s="4" t="inlineStr">
        <is>
          <t>Common stock, shares outstanding</t>
        </is>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7" customWidth="1" min="2" max="2"/>
    <col width="37" customWidth="1" min="3" max="3"/>
    <col width="30" customWidth="1" min="4" max="4"/>
    <col width="37" customWidth="1" min="5" max="5"/>
    <col width="24" customWidth="1" min="6" max="6"/>
  </cols>
  <sheetData>
    <row r="1">
      <c r="A1" s="1" t="inlineStr">
        <is>
          <t>Overview - Additional Information (Details)</t>
        </is>
      </c>
      <c r="B1" s="2" t="inlineStr">
        <is>
          <t>Nov. 12, 2020USD ($)$ / sharesshares</t>
        </is>
      </c>
      <c r="C1" s="2" t="inlineStr">
        <is>
          <t>Aug. 04, 2020USD ($)$ / sharesshares</t>
        </is>
      </c>
      <c r="D1" s="2" t="inlineStr">
        <is>
          <t>Jul. 24, 2020$ / sharesshares</t>
        </is>
      </c>
      <c r="E1" s="2" t="inlineStr">
        <is>
          <t>Dec. 31, 2020USD ($)$ / sharesshares</t>
        </is>
      </c>
      <c r="F1" s="2" t="inlineStr">
        <is>
          <t>Dec. 31, 2019$ / shares</t>
        </is>
      </c>
    </row>
    <row r="2">
      <c r="A2" s="3" t="inlineStr">
        <is>
          <t>Overview [Line Items]</t>
        </is>
      </c>
    </row>
    <row r="3">
      <c r="A3" s="4" t="inlineStr">
        <is>
          <t>Entity incorporation date</t>
        </is>
      </c>
      <c r="E3" s="4" t="inlineStr">
        <is>
          <t>Feb. 28,
		2013</t>
        </is>
      </c>
    </row>
    <row r="4">
      <c r="A4" s="4" t="inlineStr">
        <is>
          <t>Common stock, par value | $ / shares</t>
        </is>
      </c>
      <c r="E4" s="8" t="n">
        <v>0.0001</v>
      </c>
      <c r="F4" s="8" t="n">
        <v>0.0001</v>
      </c>
    </row>
    <row r="5">
      <c r="A5" s="4" t="inlineStr">
        <is>
          <t>Net proceeds after deducting underwriting discounts and commissions | $</t>
        </is>
      </c>
      <c r="E5" s="7" t="n">
        <v>171129000</v>
      </c>
    </row>
    <row r="6">
      <c r="A6" s="4" t="inlineStr">
        <is>
          <t>Proceeds from issuance of common stock upon secondary offering, net of underwriting discounts and commissions and other offerings costs | $</t>
        </is>
      </c>
      <c r="E6" s="7" t="n">
        <v>65112000</v>
      </c>
    </row>
    <row r="7">
      <c r="A7" s="4" t="inlineStr">
        <is>
          <t>Series 1 Common Stock</t>
        </is>
      </c>
    </row>
    <row r="8">
      <c r="A8" s="3" t="inlineStr">
        <is>
          <t>Overview [Line Items]</t>
        </is>
      </c>
    </row>
    <row r="9">
      <c r="A9" s="4" t="inlineStr">
        <is>
          <t>Common stock, shares authorized</t>
        </is>
      </c>
      <c r="E9" s="5" t="n">
        <v>500000000</v>
      </c>
    </row>
    <row r="10">
      <c r="A10" s="4" t="inlineStr">
        <is>
          <t>Stock sold at underwriters option</t>
        </is>
      </c>
      <c r="E10" s="5" t="n">
        <v>65406000</v>
      </c>
    </row>
    <row r="11">
      <c r="A11" s="4" t="inlineStr">
        <is>
          <t>Net proceeds after deducting underwriting discounts and commissions | $</t>
        </is>
      </c>
      <c r="C11" s="7" t="n">
        <v>171100000</v>
      </c>
    </row>
    <row r="12">
      <c r="A12" s="4" t="inlineStr">
        <is>
          <t>Proceeds from issuance of common stock upon secondary offering, net of underwriting discounts and commissions and other offerings costs | $</t>
        </is>
      </c>
      <c r="B12" s="7" t="n">
        <v>65100000</v>
      </c>
    </row>
    <row r="13">
      <c r="A13" s="4" t="inlineStr">
        <is>
          <t>Series 2 Common Stock</t>
        </is>
      </c>
    </row>
    <row r="14">
      <c r="A14" s="3" t="inlineStr">
        <is>
          <t>Overview [Line Items]</t>
        </is>
      </c>
    </row>
    <row r="15">
      <c r="A15" s="4" t="inlineStr">
        <is>
          <t>Common stock, shares authorized</t>
        </is>
      </c>
      <c r="E15" s="5" t="n">
        <v>5051000</v>
      </c>
    </row>
    <row r="16">
      <c r="A16" s="4" t="inlineStr">
        <is>
          <t>Stock sold at underwriters option</t>
        </is>
      </c>
      <c r="E16" s="5" t="n">
        <v>4106000</v>
      </c>
    </row>
    <row r="17">
      <c r="A17" s="4" t="inlineStr">
        <is>
          <t>Initial Public Offering</t>
        </is>
      </c>
    </row>
    <row r="18">
      <c r="A18" s="3" t="inlineStr">
        <is>
          <t>Overview [Line Items]</t>
        </is>
      </c>
    </row>
    <row r="19">
      <c r="A19" s="4" t="inlineStr">
        <is>
          <t>Reverse stock split description</t>
        </is>
      </c>
      <c r="D19" s="4" t="inlineStr">
        <is>
          <t>one-for-three</t>
        </is>
      </c>
    </row>
    <row r="20">
      <c r="A20" s="4" t="inlineStr">
        <is>
          <t>Reverse stock split, conversion ratio</t>
        </is>
      </c>
      <c r="D20" s="10" t="n">
        <v>0.3333</v>
      </c>
    </row>
    <row r="21">
      <c r="A21" s="4" t="inlineStr">
        <is>
          <t>Preferred stock, authorized shares</t>
        </is>
      </c>
      <c r="D21" s="5" t="n">
        <v>109030573</v>
      </c>
    </row>
    <row r="22">
      <c r="A22" s="4" t="inlineStr">
        <is>
          <t>Common stock, par value | $ / shares</t>
        </is>
      </c>
      <c r="D22" s="8" t="n">
        <v>0.0001</v>
      </c>
    </row>
    <row r="23">
      <c r="A23" s="4" t="inlineStr">
        <is>
          <t>Proceeds from issuance of stock | $</t>
        </is>
      </c>
      <c r="C23" s="7" t="n">
        <v>0</v>
      </c>
    </row>
    <row r="24">
      <c r="A24" s="4" t="inlineStr">
        <is>
          <t>Initial Public Offering | Series 1 Common Stock</t>
        </is>
      </c>
    </row>
    <row r="25">
      <c r="A25" s="3" t="inlineStr">
        <is>
          <t>Overview [Line Items]</t>
        </is>
      </c>
    </row>
    <row r="26">
      <c r="A26" s="4" t="inlineStr">
        <is>
          <t>Common stock, shares authorized</t>
        </is>
      </c>
      <c r="D26" s="5" t="n">
        <v>205000000</v>
      </c>
    </row>
    <row r="27">
      <c r="A27" s="4" t="inlineStr">
        <is>
          <t>Issuance of common stock upon initial public offering, net of underwriting discounts and commissions and other offering costs, shares</t>
        </is>
      </c>
      <c r="C27" s="5" t="n">
        <v>7877500</v>
      </c>
    </row>
    <row r="28">
      <c r="A28" s="4" t="inlineStr">
        <is>
          <t>Stock sold at underwriters option</t>
        </is>
      </c>
      <c r="C28" s="5" t="n">
        <v>1027500</v>
      </c>
    </row>
    <row r="29">
      <c r="A29" s="4" t="inlineStr">
        <is>
          <t>Stock issued price per share | $ / shares</t>
        </is>
      </c>
      <c r="C29" s="7" t="n">
        <v>24</v>
      </c>
    </row>
    <row r="30">
      <c r="A30" s="4" t="inlineStr">
        <is>
          <t>Initial Public Offering | Series 2 Common Stock</t>
        </is>
      </c>
    </row>
    <row r="31">
      <c r="A31" s="3" t="inlineStr">
        <is>
          <t>Overview [Line Items]</t>
        </is>
      </c>
    </row>
    <row r="32">
      <c r="A32" s="4" t="inlineStr">
        <is>
          <t>Common stock, shares authorized</t>
        </is>
      </c>
      <c r="D32" s="5" t="n">
        <v>45000000</v>
      </c>
    </row>
    <row r="33">
      <c r="A33" s="4" t="inlineStr">
        <is>
          <t>Underwriters’ Option to Purchase Additional Shares | Series 1 Common Stock</t>
        </is>
      </c>
    </row>
    <row r="34">
      <c r="A34" s="3" t="inlineStr">
        <is>
          <t>Overview [Line Items]</t>
        </is>
      </c>
    </row>
    <row r="35">
      <c r="A35" s="4" t="inlineStr">
        <is>
          <t>Stock sold at underwriters option</t>
        </is>
      </c>
      <c r="B35" s="5" t="n">
        <v>750000</v>
      </c>
      <c r="C35" s="5" t="n">
        <v>325435</v>
      </c>
    </row>
    <row r="36">
      <c r="A36" s="4" t="inlineStr">
        <is>
          <t>Stock issued price per share | $ / shares</t>
        </is>
      </c>
      <c r="B36" s="7" t="n">
        <v>68</v>
      </c>
      <c r="C36" s="7" t="n">
        <v>24</v>
      </c>
    </row>
    <row r="37">
      <c r="A37" s="4" t="inlineStr">
        <is>
          <t>Additional shares sold by existing shareholders</t>
        </is>
      </c>
      <c r="B37" s="5" t="n">
        <v>4750000</v>
      </c>
      <c r="C37" s="5" t="n">
        <v>2495000</v>
      </c>
    </row>
    <row r="38">
      <c r="A38" s="4" t="inlineStr">
        <is>
          <t>Secondary Offering | Series 1 Common Stock</t>
        </is>
      </c>
    </row>
    <row r="39">
      <c r="A39" s="3" t="inlineStr">
        <is>
          <t>Overview [Line Items]</t>
        </is>
      </c>
    </row>
    <row r="40">
      <c r="A40" s="4" t="inlineStr">
        <is>
          <t>Issuance of common stock upon initial public offering, net of underwriting discounts and commissions and other offering costs, shares</t>
        </is>
      </c>
      <c r="B40" s="5" t="n">
        <v>1000000</v>
      </c>
    </row>
    <row r="41">
      <c r="A41" s="4" t="inlineStr">
        <is>
          <t>Stock issued price per share | $ / shares</t>
        </is>
      </c>
      <c r="B41" s="7" t="n">
        <v>6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Schedule of Revenue by Geographic Reg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 Lived Assets [Line Items]</t>
        </is>
      </c>
    </row>
    <row r="4">
      <c r="A4" s="4" t="inlineStr">
        <is>
          <t>Total revenue</t>
        </is>
      </c>
      <c r="B4" s="7" t="n">
        <v>43143</v>
      </c>
      <c r="C4" s="7" t="n">
        <v>39735</v>
      </c>
      <c r="D4" s="7" t="n">
        <v>36316</v>
      </c>
      <c r="E4" s="7" t="n">
        <v>33174</v>
      </c>
      <c r="F4" s="7" t="n">
        <v>31020</v>
      </c>
      <c r="G4" s="7" t="n">
        <v>28264</v>
      </c>
      <c r="H4" s="7" t="n">
        <v>27235</v>
      </c>
      <c r="I4" s="7" t="n">
        <v>25584</v>
      </c>
      <c r="J4" s="7" t="n">
        <v>152368</v>
      </c>
      <c r="K4" s="7" t="n">
        <v>112103</v>
      </c>
      <c r="L4" s="7" t="n">
        <v>91867</v>
      </c>
    </row>
    <row r="5">
      <c r="A5" s="4" t="inlineStr">
        <is>
          <t>Americas – U.S.</t>
        </is>
      </c>
    </row>
    <row r="6">
      <c r="A6" s="3" t="inlineStr">
        <is>
          <t>Revenues From External Customers And Long Lived Assets [Line Items]</t>
        </is>
      </c>
    </row>
    <row r="7">
      <c r="A7" s="4" t="inlineStr">
        <is>
          <t>Total revenue</t>
        </is>
      </c>
      <c r="J7" s="5" t="n">
        <v>120934</v>
      </c>
      <c r="K7" s="5" t="n">
        <v>91057</v>
      </c>
      <c r="L7" s="5" t="n">
        <v>75025</v>
      </c>
    </row>
    <row r="8">
      <c r="A8" s="4" t="inlineStr">
        <is>
          <t>Americas – other</t>
        </is>
      </c>
    </row>
    <row r="9">
      <c r="A9" s="3" t="inlineStr">
        <is>
          <t>Revenues From External Customers And Long Lived Assets [Line Items]</t>
        </is>
      </c>
    </row>
    <row r="10">
      <c r="A10" s="4" t="inlineStr">
        <is>
          <t>Total revenue</t>
        </is>
      </c>
      <c r="J10" s="5" t="n">
        <v>5371</v>
      </c>
      <c r="K10" s="5" t="n">
        <v>3761</v>
      </c>
      <c r="L10" s="5" t="n">
        <v>3000</v>
      </c>
    </row>
    <row r="11">
      <c r="A11" s="4" t="inlineStr">
        <is>
          <t>EMEA</t>
        </is>
      </c>
    </row>
    <row r="12">
      <c r="A12" s="3" t="inlineStr">
        <is>
          <t>Revenues From External Customers And Long Lived Assets [Line Items]</t>
        </is>
      </c>
    </row>
    <row r="13">
      <c r="A13" s="4" t="inlineStr">
        <is>
          <t>Total revenue</t>
        </is>
      </c>
      <c r="J13" s="5" t="n">
        <v>12396</v>
      </c>
      <c r="K13" s="5" t="n">
        <v>7370</v>
      </c>
      <c r="L13" s="5" t="n">
        <v>6123</v>
      </c>
    </row>
    <row r="14">
      <c r="A14" s="4" t="inlineStr">
        <is>
          <t>APAC</t>
        </is>
      </c>
    </row>
    <row r="15">
      <c r="A15" s="3" t="inlineStr">
        <is>
          <t>Revenues From External Customers And Long Lived Assets [Line Items]</t>
        </is>
      </c>
    </row>
    <row r="16">
      <c r="A16" s="4" t="inlineStr">
        <is>
          <t>Total revenue</t>
        </is>
      </c>
      <c r="J16" s="7" t="n">
        <v>13667</v>
      </c>
      <c r="K16" s="7" t="n">
        <v>9915</v>
      </c>
      <c r="L16" s="7" t="n">
        <v>7719</v>
      </c>
    </row>
  </sheetData>
  <mergeCells count="3">
    <mergeCell ref="A1:A2"/>
    <mergeCell ref="B1:I1"/>
    <mergeCell ref="J1:L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Long-lived Assets by Geographic Region (Details) - USD ($) $ in Thousands</t>
        </is>
      </c>
      <c r="B1" s="2" t="inlineStr">
        <is>
          <t>Dec. 31, 2020</t>
        </is>
      </c>
      <c r="C1" s="2" t="inlineStr">
        <is>
          <t>Dec. 31, 2019</t>
        </is>
      </c>
    </row>
    <row r="2">
      <c r="A2" s="3" t="inlineStr">
        <is>
          <t>Revenues From External Customers And Long Lived Assets [Line Items]</t>
        </is>
      </c>
    </row>
    <row r="3">
      <c r="A3" s="4" t="inlineStr">
        <is>
          <t>Total long-lived assets</t>
        </is>
      </c>
      <c r="B3" s="7" t="n">
        <v>7122</v>
      </c>
      <c r="C3" s="7" t="n">
        <v>8241</v>
      </c>
    </row>
    <row r="4">
      <c r="A4" s="4" t="inlineStr">
        <is>
          <t>Americas – U.S.</t>
        </is>
      </c>
    </row>
    <row r="5">
      <c r="A5" s="3" t="inlineStr">
        <is>
          <t>Revenues From External Customers And Long Lived Assets [Line Items]</t>
        </is>
      </c>
    </row>
    <row r="6">
      <c r="A6" s="4" t="inlineStr">
        <is>
          <t>Total long-lived assets</t>
        </is>
      </c>
      <c r="B6" s="5" t="n">
        <v>6596</v>
      </c>
      <c r="C6" s="5" t="n">
        <v>7699</v>
      </c>
    </row>
    <row r="7">
      <c r="A7" s="4" t="inlineStr">
        <is>
          <t>APAC</t>
        </is>
      </c>
    </row>
    <row r="8">
      <c r="A8" s="3" t="inlineStr">
        <is>
          <t>Revenues From External Customers And Long Lived Assets [Line Items]</t>
        </is>
      </c>
    </row>
    <row r="9">
      <c r="A9" s="4" t="inlineStr">
        <is>
          <t>Total long-lived assets</t>
        </is>
      </c>
      <c r="B9" s="7" t="n">
        <v>526</v>
      </c>
      <c r="C9" s="7" t="n">
        <v>54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s>
  <sheetData>
    <row r="1">
      <c r="A1" s="1" t="inlineStr">
        <is>
          <t>Summary of Significant Accounting Policies - Additional Information (Details) $ in Thousands</t>
        </is>
      </c>
      <c r="B1" s="2" t="inlineStr">
        <is>
          <t>Jan. 01, 2020USD ($)</t>
        </is>
      </c>
      <c r="C1" s="2" t="inlineStr">
        <is>
          <t>Dec. 31, 2020USD ($)Customer</t>
        </is>
      </c>
      <c r="D1" s="2" t="inlineStr">
        <is>
          <t>Dec. 31, 2019USD ($)Customer</t>
        </is>
      </c>
      <c r="E1" s="2" t="inlineStr">
        <is>
          <t>Dec. 31, 2018USD ($)Customer</t>
        </is>
      </c>
    </row>
    <row r="2">
      <c r="A2" s="3" t="inlineStr">
        <is>
          <t>Summary Of Significant Accounting Policies [Line Items]</t>
        </is>
      </c>
    </row>
    <row r="3">
      <c r="A3" s="4" t="inlineStr">
        <is>
          <t>Accounts receivable including unbilled receivables</t>
        </is>
      </c>
      <c r="C3" s="7" t="n">
        <v>7500</v>
      </c>
      <c r="D3" s="7" t="n">
        <v>4000</v>
      </c>
    </row>
    <row r="4">
      <c r="A4" s="4" t="inlineStr">
        <is>
          <t>Concentration risk, number of customer | Customer</t>
        </is>
      </c>
      <c r="C4" s="5" t="n">
        <v>1</v>
      </c>
      <c r="D4" s="5" t="n">
        <v>1</v>
      </c>
      <c r="E4" s="5" t="n">
        <v>1</v>
      </c>
    </row>
    <row r="5">
      <c r="A5" s="4" t="inlineStr">
        <is>
          <t>Advertising expenses</t>
        </is>
      </c>
      <c r="C5" s="7" t="n">
        <v>12900</v>
      </c>
      <c r="D5" s="7" t="n">
        <v>11800</v>
      </c>
      <c r="E5" s="7" t="n">
        <v>8900</v>
      </c>
    </row>
    <row r="6">
      <c r="A6" s="4" t="inlineStr">
        <is>
          <t>Accumulated deficit</t>
        </is>
      </c>
      <c r="C6" s="7" t="n">
        <v>-313391</v>
      </c>
      <c r="D6" s="7" t="n">
        <v>-274549</v>
      </c>
    </row>
    <row r="7">
      <c r="A7" s="4" t="inlineStr">
        <is>
          <t>Cumulative Effect, Period of Adoption, Adjustment | Revision of Prior Period, Adjustment</t>
        </is>
      </c>
    </row>
    <row r="8">
      <c r="A8" s="3" t="inlineStr">
        <is>
          <t>Summary Of Significant Accounting Policies [Line Items]</t>
        </is>
      </c>
    </row>
    <row r="9">
      <c r="A9" s="4" t="inlineStr">
        <is>
          <t>Accumulated deficit</t>
        </is>
      </c>
      <c r="B9" s="7" t="n">
        <v>-400</v>
      </c>
    </row>
    <row r="10">
      <c r="A10" s="4" t="inlineStr">
        <is>
          <t>Customer Concentration Risk | Revenue</t>
        </is>
      </c>
    </row>
    <row r="11">
      <c r="A11" s="3" t="inlineStr">
        <is>
          <t>Summary Of Significant Accounting Policies [Line Items]</t>
        </is>
      </c>
    </row>
    <row r="12">
      <c r="A12" s="4" t="inlineStr">
        <is>
          <t>Concentration risk, percentage</t>
        </is>
      </c>
      <c r="C12" s="4" t="inlineStr">
        <is>
          <t>15.00%</t>
        </is>
      </c>
      <c r="D12" s="4" t="inlineStr">
        <is>
          <t>12.00%</t>
        </is>
      </c>
      <c r="E12" s="4" t="inlineStr">
        <is>
          <t>12.00%</t>
        </is>
      </c>
    </row>
    <row r="13">
      <c r="A13" s="4" t="inlineStr">
        <is>
          <t>Customer Concentration Risk | Accounts Receivable</t>
        </is>
      </c>
    </row>
    <row r="14">
      <c r="A14" s="3" t="inlineStr">
        <is>
          <t>Summary Of Significant Accounting Policies [Line Items]</t>
        </is>
      </c>
    </row>
    <row r="15">
      <c r="A15" s="4" t="inlineStr">
        <is>
          <t>Concentration risk, percentage</t>
        </is>
      </c>
      <c r="C15" s="4" t="inlineStr">
        <is>
          <t>24.00%</t>
        </is>
      </c>
      <c r="D15" s="4" t="inlineStr">
        <is>
          <t>20.00%</t>
        </is>
      </c>
      <c r="E15" s="4" t="inlineStr">
        <is>
          <t>22.00%</t>
        </is>
      </c>
    </row>
    <row r="16">
      <c r="A16" s="4" t="inlineStr">
        <is>
          <t>ASU 2016-13</t>
        </is>
      </c>
    </row>
    <row r="17">
      <c r="A17" s="3" t="inlineStr">
        <is>
          <t>Summary Of Significant Accounting Policies [Line Items]</t>
        </is>
      </c>
    </row>
    <row r="18">
      <c r="A18" s="4" t="inlineStr">
        <is>
          <t>Increase in the allowance for credit losses</t>
        </is>
      </c>
      <c r="B18" s="7" t="n">
        <v>400</v>
      </c>
    </row>
    <row r="19">
      <c r="A19" s="4" t="inlineStr">
        <is>
          <t>ASU 2018-07</t>
        </is>
      </c>
    </row>
    <row r="20">
      <c r="A20" s="3" t="inlineStr">
        <is>
          <t>Summary Of Significant Accounting Policies [Line Items]</t>
        </is>
      </c>
    </row>
    <row r="21">
      <c r="A21" s="4" t="inlineStr">
        <is>
          <t>Change in Accounting Principle, Accounting Standards Update, Adopted [true false]</t>
        </is>
      </c>
      <c r="C21" s="4" t="inlineStr">
        <is>
          <t>true</t>
        </is>
      </c>
    </row>
    <row r="22">
      <c r="A22" s="4" t="inlineStr">
        <is>
          <t>Change in Accounting Principle, Accounting Standards Update, Adoption Date</t>
        </is>
      </c>
      <c r="C22" s="4" t="inlineStr">
        <is>
          <t>Jan. 1,
		2020</t>
        </is>
      </c>
    </row>
    <row r="23">
      <c r="A23" s="4" t="inlineStr">
        <is>
          <t>Change in Accounting Principle, Accounting Standards Update, Immaterial Effect [true false]</t>
        </is>
      </c>
      <c r="C23" s="4" t="inlineStr">
        <is>
          <t>true</t>
        </is>
      </c>
    </row>
    <row r="24">
      <c r="A24" s="4" t="inlineStr">
        <is>
          <t>ASU 2018-15</t>
        </is>
      </c>
    </row>
    <row r="25">
      <c r="A25" s="3" t="inlineStr">
        <is>
          <t>Summary Of Significant Accounting Policies [Line Items]</t>
        </is>
      </c>
    </row>
    <row r="26">
      <c r="A26" s="4" t="inlineStr">
        <is>
          <t>Change in Accounting Principle, Accounting Standards Update, Adopted [true false]</t>
        </is>
      </c>
      <c r="C26" s="4" t="inlineStr">
        <is>
          <t>true</t>
        </is>
      </c>
    </row>
    <row r="27">
      <c r="A27" s="4" t="inlineStr">
        <is>
          <t>Change in Accounting Principle, Accounting Standards Update, Adoption Date</t>
        </is>
      </c>
      <c r="C27" s="4" t="inlineStr">
        <is>
          <t>Jan. 1,
		2020</t>
        </is>
      </c>
    </row>
    <row r="28">
      <c r="A28" s="4" t="inlineStr">
        <is>
          <t>Change in Accounting Principle, Accounting Standards Update, Immaterial Effect [true false]</t>
        </is>
      </c>
      <c r="C28" s="4" t="inlineStr">
        <is>
          <t>true</t>
        </is>
      </c>
    </row>
    <row r="29">
      <c r="A29" s="4" t="inlineStr">
        <is>
          <t>ASU 2019-12</t>
        </is>
      </c>
    </row>
    <row r="30">
      <c r="A30" s="3" t="inlineStr">
        <is>
          <t>Summary Of Significant Accounting Policies [Line Items]</t>
        </is>
      </c>
    </row>
    <row r="31">
      <c r="A31" s="4" t="inlineStr">
        <is>
          <t>Change in Accounting Principle, Accounting Standards Update, Adopted [true false]</t>
        </is>
      </c>
      <c r="C31" s="4" t="inlineStr">
        <is>
          <t>true</t>
        </is>
      </c>
    </row>
    <row r="32">
      <c r="A32" s="4" t="inlineStr">
        <is>
          <t>Change in Accounting Principle, Accounting Standards Update, Adoption Date</t>
        </is>
      </c>
      <c r="C32" s="4" t="inlineStr">
        <is>
          <t>Jan. 1,
		2019</t>
        </is>
      </c>
    </row>
    <row r="33">
      <c r="A33" s="4" t="inlineStr">
        <is>
          <t>Change in Accounting Principle, Accounting Standards Update, Immaterial Effect [true false]</t>
        </is>
      </c>
      <c r="C33" s="4" t="inlineStr">
        <is>
          <t>true</t>
        </is>
      </c>
    </row>
    <row r="34">
      <c r="A34" s="4" t="inlineStr">
        <is>
          <t>Minimum</t>
        </is>
      </c>
    </row>
    <row r="35">
      <c r="A35" s="3" t="inlineStr">
        <is>
          <t>Summary Of Significant Accounting Policies [Line Items]</t>
        </is>
      </c>
    </row>
    <row r="36">
      <c r="A36" s="4" t="inlineStr">
        <is>
          <t>Account receivable payment terms</t>
        </is>
      </c>
      <c r="C36" s="4" t="inlineStr">
        <is>
          <t>Due immediately</t>
        </is>
      </c>
    </row>
    <row r="37">
      <c r="A37" s="4" t="inlineStr">
        <is>
          <t>Maximum</t>
        </is>
      </c>
    </row>
    <row r="38">
      <c r="A38" s="3" t="inlineStr">
        <is>
          <t>Summary Of Significant Accounting Policies [Line Items]</t>
        </is>
      </c>
    </row>
    <row r="39">
      <c r="A39" s="4" t="inlineStr">
        <is>
          <t>Account receivable payment terms</t>
        </is>
      </c>
      <c r="C39" s="4" t="inlineStr">
        <is>
          <t>Due within 90 day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 for Credit Losses (Details) - USD ($) $ in Thousands</t>
        </is>
      </c>
      <c r="B1" s="2" t="inlineStr">
        <is>
          <t>12 Months Ended</t>
        </is>
      </c>
    </row>
    <row r="2">
      <c r="B2" s="2" t="inlineStr">
        <is>
          <t>Dec. 31, 2020</t>
        </is>
      </c>
      <c r="C2" s="2" t="inlineStr">
        <is>
          <t>Dec. 31, 2019</t>
        </is>
      </c>
      <c r="D2" s="2" t="inlineStr">
        <is>
          <t>Dec. 31, 2018</t>
        </is>
      </c>
    </row>
    <row r="3">
      <c r="A3" s="3" t="inlineStr">
        <is>
          <t>Financing Receivable Allowance For Credit Losses [Line Items]</t>
        </is>
      </c>
    </row>
    <row r="4">
      <c r="A4" s="4" t="inlineStr">
        <is>
          <t>Beginning Balance</t>
        </is>
      </c>
      <c r="B4" s="7" t="n">
        <v>1167</v>
      </c>
      <c r="C4" s="7" t="n">
        <v>597</v>
      </c>
      <c r="D4" s="7" t="n">
        <v>376</v>
      </c>
    </row>
    <row r="5">
      <c r="A5" s="4" t="inlineStr">
        <is>
          <t>Provision for expected credit losses</t>
        </is>
      </c>
      <c r="B5" s="5" t="n">
        <v>1594</v>
      </c>
      <c r="C5" s="5" t="n">
        <v>988</v>
      </c>
      <c r="D5" s="5" t="n">
        <v>341</v>
      </c>
    </row>
    <row r="6">
      <c r="A6" s="4" t="inlineStr">
        <is>
          <t>Accounts written off</t>
        </is>
      </c>
      <c r="B6" s="5" t="n">
        <v>-1133</v>
      </c>
      <c r="C6" s="5" t="n">
        <v>-418</v>
      </c>
      <c r="D6" s="5" t="n">
        <v>-120</v>
      </c>
    </row>
    <row r="7">
      <c r="A7" s="4" t="inlineStr">
        <is>
          <t>Ending Balance</t>
        </is>
      </c>
      <c r="B7" s="5" t="n">
        <v>1992</v>
      </c>
      <c r="C7" s="7" t="n">
        <v>1167</v>
      </c>
      <c r="D7" s="7" t="n">
        <v>597</v>
      </c>
    </row>
    <row r="8">
      <c r="A8" s="4" t="inlineStr">
        <is>
          <t>Cumulative Effect, Period of Adoption, Adjustment | ASU 2016-13</t>
        </is>
      </c>
    </row>
    <row r="9">
      <c r="A9" s="3" t="inlineStr">
        <is>
          <t>Financing Receivable Allowance For Credit Losses [Line Items]</t>
        </is>
      </c>
    </row>
    <row r="10">
      <c r="A10" s="4" t="inlineStr">
        <is>
          <t>Ending Balance</t>
        </is>
      </c>
      <c r="B10" s="7" t="n">
        <v>364</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Property and Equipment (Details)</t>
        </is>
      </c>
      <c r="B1" s="2" t="inlineStr">
        <is>
          <t>12 Months Ended</t>
        </is>
      </c>
    </row>
    <row r="2">
      <c r="B2" s="2" t="inlineStr">
        <is>
          <t>Dec. 31, 2020</t>
        </is>
      </c>
    </row>
    <row r="3">
      <c r="A3" s="4" t="inlineStr">
        <is>
          <t>Computer Equipment</t>
        </is>
      </c>
    </row>
    <row r="4">
      <c r="A4" s="3" t="inlineStr">
        <is>
          <t>Property Plant And Equipment [Line Items]</t>
        </is>
      </c>
    </row>
    <row r="5">
      <c r="A5" s="4" t="inlineStr">
        <is>
          <t>Estimated useful lives of property and equipment</t>
        </is>
      </c>
      <c r="B5" s="4" t="inlineStr">
        <is>
          <t>3 years</t>
        </is>
      </c>
    </row>
    <row r="6">
      <c r="A6" s="4" t="inlineStr">
        <is>
          <t>Computer Software</t>
        </is>
      </c>
    </row>
    <row r="7">
      <c r="A7" s="3" t="inlineStr">
        <is>
          <t>Property Plant And Equipment [Line Items]</t>
        </is>
      </c>
    </row>
    <row r="8">
      <c r="A8" s="4" t="inlineStr">
        <is>
          <t>Estimated useful lives of property and equipment</t>
        </is>
      </c>
      <c r="B8" s="4" t="inlineStr">
        <is>
          <t>3 years</t>
        </is>
      </c>
    </row>
    <row r="9">
      <c r="A9" s="4" t="inlineStr">
        <is>
          <t>Furniture and Fixtures</t>
        </is>
      </c>
    </row>
    <row r="10">
      <c r="A10" s="3" t="inlineStr">
        <is>
          <t>Property Plant And Equipment [Line Items]</t>
        </is>
      </c>
    </row>
    <row r="11">
      <c r="A11" s="4" t="inlineStr">
        <is>
          <t>Estimated useful lives of property and equipment</t>
        </is>
      </c>
      <c r="B11" s="4" t="inlineStr">
        <is>
          <t>5 years</t>
        </is>
      </c>
    </row>
    <row r="12">
      <c r="A12" s="4" t="inlineStr">
        <is>
          <t>Leasehold Improvements | Minimum</t>
        </is>
      </c>
    </row>
    <row r="13">
      <c r="A13" s="3" t="inlineStr">
        <is>
          <t>Property Plant And Equipment [Line Items]</t>
        </is>
      </c>
    </row>
    <row r="14">
      <c r="A14" s="4" t="inlineStr">
        <is>
          <t>Estimated useful lives of property and equipment</t>
        </is>
      </c>
      <c r="B14" s="4" t="inlineStr">
        <is>
          <t>1 year</t>
        </is>
      </c>
    </row>
    <row r="15">
      <c r="A15" s="4" t="inlineStr">
        <is>
          <t>Leasehold Improvements | Maximum</t>
        </is>
      </c>
    </row>
    <row r="16">
      <c r="A16" s="3" t="inlineStr">
        <is>
          <t>Property Plant And Equipment [Line Items]</t>
        </is>
      </c>
    </row>
    <row r="17">
      <c r="A17" s="4" t="inlineStr">
        <is>
          <t>Estimated useful lives of property and equipment</t>
        </is>
      </c>
      <c r="B17"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and Deferred Costs - Schedule of Disaggregate Revenue by Major Sourc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t>
        </is>
      </c>
      <c r="B4" s="7" t="n">
        <v>43143</v>
      </c>
      <c r="C4" s="7" t="n">
        <v>39735</v>
      </c>
      <c r="D4" s="7" t="n">
        <v>36316</v>
      </c>
      <c r="E4" s="7" t="n">
        <v>33174</v>
      </c>
      <c r="F4" s="7" t="n">
        <v>31020</v>
      </c>
      <c r="G4" s="7" t="n">
        <v>28264</v>
      </c>
      <c r="H4" s="7" t="n">
        <v>27235</v>
      </c>
      <c r="I4" s="7" t="n">
        <v>25584</v>
      </c>
      <c r="J4" s="7" t="n">
        <v>152368</v>
      </c>
      <c r="K4" s="7" t="n">
        <v>112103</v>
      </c>
      <c r="L4" s="7" t="n">
        <v>91867</v>
      </c>
    </row>
    <row r="5">
      <c r="A5" s="4" t="inlineStr">
        <is>
          <t>Subscription Solutions</t>
        </is>
      </c>
    </row>
    <row r="6">
      <c r="A6" s="3" t="inlineStr">
        <is>
          <t>Disaggregation Of Revenue [Line Items]</t>
        </is>
      </c>
    </row>
    <row r="7">
      <c r="A7" s="4" t="inlineStr">
        <is>
          <t>Total revenue</t>
        </is>
      </c>
      <c r="J7" s="5" t="n">
        <v>103706</v>
      </c>
      <c r="K7" s="5" t="n">
        <v>82689</v>
      </c>
      <c r="L7" s="5" t="n">
        <v>70484</v>
      </c>
    </row>
    <row r="8">
      <c r="A8" s="4" t="inlineStr">
        <is>
          <t>Partner and Services</t>
        </is>
      </c>
    </row>
    <row r="9">
      <c r="A9" s="3" t="inlineStr">
        <is>
          <t>Disaggregation Of Revenue [Line Items]</t>
        </is>
      </c>
    </row>
    <row r="10">
      <c r="A10" s="4" t="inlineStr">
        <is>
          <t>Total revenue</t>
        </is>
      </c>
      <c r="J10" s="7" t="n">
        <v>48662</v>
      </c>
      <c r="K10" s="7" t="n">
        <v>29414</v>
      </c>
      <c r="L10" s="7" t="n">
        <v>21383</v>
      </c>
    </row>
  </sheetData>
  <mergeCells count="3">
    <mergeCell ref="A1:A2"/>
    <mergeCell ref="B1:I1"/>
    <mergeCell ref="J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Deferred Costs - Additional Information (Details) - USD ($)</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Amortization of deferred sales commissions estimated period</t>
        </is>
      </c>
      <c r="B4" s="4" t="inlineStr">
        <is>
          <t>4 years</t>
        </is>
      </c>
    </row>
    <row r="5">
      <c r="A5" s="4" t="inlineStr">
        <is>
          <t>Impairment of deferred commissions</t>
        </is>
      </c>
      <c r="B5" s="7" t="n">
        <v>0</v>
      </c>
      <c r="C5" s="7" t="n">
        <v>0</v>
      </c>
    </row>
    <row r="6">
      <c r="A6" s="4" t="inlineStr">
        <is>
          <t>Deferred sales commissions</t>
        </is>
      </c>
      <c r="B6" s="5" t="n">
        <v>4500000</v>
      </c>
      <c r="C6" s="5" t="n">
        <v>2500000</v>
      </c>
      <c r="D6" s="7" t="n">
        <v>2000000</v>
      </c>
    </row>
    <row r="7">
      <c r="A7" s="4" t="inlineStr">
        <is>
          <t>Deferred commission amortization expense</t>
        </is>
      </c>
      <c r="B7" s="7" t="n">
        <v>2200000</v>
      </c>
      <c r="C7" s="7" t="n">
        <v>1600000</v>
      </c>
      <c r="D7" s="7" t="n">
        <v>1200000</v>
      </c>
    </row>
    <row r="8">
      <c r="A8" s="4" t="inlineStr">
        <is>
          <t>Subscription Solutions | Minimum</t>
        </is>
      </c>
    </row>
    <row r="9">
      <c r="A9" s="3" t="inlineStr">
        <is>
          <t>Disaggregation Of Revenue [Line Items]</t>
        </is>
      </c>
    </row>
    <row r="10">
      <c r="A10" s="4" t="inlineStr">
        <is>
          <t>Contract with customer period</t>
        </is>
      </c>
      <c r="B10" s="4" t="inlineStr">
        <is>
          <t>1 year</t>
        </is>
      </c>
    </row>
    <row r="11">
      <c r="A11" s="4" t="inlineStr">
        <is>
          <t>Subscription Solutions | Maximum</t>
        </is>
      </c>
    </row>
    <row r="12">
      <c r="A12" s="3" t="inlineStr">
        <is>
          <t>Disaggregation Of Revenue [Line Items]</t>
        </is>
      </c>
    </row>
    <row r="13">
      <c r="A13" s="4" t="inlineStr">
        <is>
          <t>Contract with customer period</t>
        </is>
      </c>
      <c r="B13" s="4" t="inlineStr">
        <is>
          <t>3 years</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Deferred Costs - Additional Information (Details 1) - Revenue, Remaining Performance Obligation, Expected Timing of Satisfaction, Start Date: 2020-01-01 $ in Millions</t>
        </is>
      </c>
      <c r="B1" s="2" t="inlineStr">
        <is>
          <t>12 Months Ended</t>
        </is>
      </c>
    </row>
    <row r="2">
      <c r="B2" s="2" t="inlineStr">
        <is>
          <t>Dec. 31, 2020USD ($)</t>
        </is>
      </c>
    </row>
    <row r="3">
      <c r="A3" s="3" t="inlineStr">
        <is>
          <t>Revenue Remaining Performance Obligation Expected Timing Of Satisfaction [Line Items]</t>
        </is>
      </c>
    </row>
    <row r="4">
      <c r="A4" s="4" t="inlineStr">
        <is>
          <t>Remaining performance obligations</t>
        </is>
      </c>
      <c r="B4" s="6" t="n">
        <v>86.90000000000001</v>
      </c>
    </row>
    <row r="5">
      <c r="A5" s="4" t="inlineStr">
        <is>
          <t>Remaining performance obligations, percentage</t>
        </is>
      </c>
      <c r="B5" s="4" t="inlineStr">
        <is>
          <t>55.00%</t>
        </is>
      </c>
    </row>
    <row r="6">
      <c r="A6" s="4" t="inlineStr">
        <is>
          <t>Remaining performance obligations, satisfaction period</t>
        </is>
      </c>
      <c r="B6" s="4" t="inlineStr">
        <is>
          <t>12 months</t>
        </is>
      </c>
    </row>
    <row r="7">
      <c r="A7" s="4" t="inlineStr">
        <is>
          <t>Revenue, expected recognition period, explanation</t>
        </is>
      </c>
      <c r="B7" s="4" t="inlineStr">
        <is>
          <t>We expect to recognize approximately 55% of the remaining performance obligations as revenue in the next 12 months, and the remaining balance in the periods thereafte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Fair Value Measurements - Additional Information (Details) $ in Millions</t>
        </is>
      </c>
      <c r="B1" s="2" t="inlineStr">
        <is>
          <t>Dec. 31, 2020USD ($)</t>
        </is>
      </c>
    </row>
    <row r="2">
      <c r="A2" s="4" t="inlineStr">
        <is>
          <t>Cash Equivalents | Level 1</t>
        </is>
      </c>
    </row>
    <row r="3">
      <c r="A3" s="3" t="inlineStr">
        <is>
          <t>Fair Value Balance Sheet Grouping Financial Statement Captions [Line Items]</t>
        </is>
      </c>
    </row>
    <row r="4">
      <c r="A4" s="4" t="inlineStr">
        <is>
          <t>Marketable securities</t>
        </is>
      </c>
      <c r="B4" s="6" t="n">
        <v>19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operations - USD ($)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Statement [Abstract]</t>
        </is>
      </c>
    </row>
    <row r="4">
      <c r="A4" s="4" t="inlineStr">
        <is>
          <t>Revenue</t>
        </is>
      </c>
      <c r="B4" s="7" t="n">
        <v>43143</v>
      </c>
      <c r="C4" s="7" t="n">
        <v>39735</v>
      </c>
      <c r="D4" s="7" t="n">
        <v>36316</v>
      </c>
      <c r="E4" s="7" t="n">
        <v>33174</v>
      </c>
      <c r="F4" s="7" t="n">
        <v>31020</v>
      </c>
      <c r="G4" s="7" t="n">
        <v>28264</v>
      </c>
      <c r="H4" s="7" t="n">
        <v>27235</v>
      </c>
      <c r="I4" s="7" t="n">
        <v>25584</v>
      </c>
      <c r="J4" s="7" t="n">
        <v>152368</v>
      </c>
      <c r="K4" s="7" t="n">
        <v>112103</v>
      </c>
      <c r="L4" s="7" t="n">
        <v>91867</v>
      </c>
    </row>
    <row r="5">
      <c r="A5" s="4" t="inlineStr">
        <is>
          <t>Cost of revenue</t>
        </is>
      </c>
      <c r="B5" s="5" t="n">
        <v>10216</v>
      </c>
      <c r="C5" s="5" t="n">
        <v>8593</v>
      </c>
      <c r="D5" s="5" t="n">
        <v>7837</v>
      </c>
      <c r="E5" s="5" t="n">
        <v>7480</v>
      </c>
      <c r="F5" s="5" t="n">
        <v>8065</v>
      </c>
      <c r="G5" s="5" t="n">
        <v>6806</v>
      </c>
      <c r="H5" s="5" t="n">
        <v>6227</v>
      </c>
      <c r="I5" s="5" t="n">
        <v>5925</v>
      </c>
      <c r="J5" s="5" t="n">
        <v>34126</v>
      </c>
      <c r="K5" s="5" t="n">
        <v>27023</v>
      </c>
      <c r="L5" s="5" t="n">
        <v>21937</v>
      </c>
    </row>
    <row r="6">
      <c r="A6" s="4" t="inlineStr">
        <is>
          <t>Gross profit</t>
        </is>
      </c>
      <c r="B6" s="5" t="n">
        <v>32927</v>
      </c>
      <c r="C6" s="5" t="n">
        <v>31142</v>
      </c>
      <c r="D6" s="5" t="n">
        <v>28479</v>
      </c>
      <c r="E6" s="5" t="n">
        <v>25694</v>
      </c>
      <c r="F6" s="5" t="n">
        <v>22955</v>
      </c>
      <c r="G6" s="5" t="n">
        <v>21458</v>
      </c>
      <c r="H6" s="5" t="n">
        <v>21008</v>
      </c>
      <c r="I6" s="5" t="n">
        <v>19659</v>
      </c>
      <c r="J6" s="5" t="n">
        <v>118242</v>
      </c>
      <c r="K6" s="5" t="n">
        <v>85080</v>
      </c>
      <c r="L6" s="5" t="n">
        <v>69930</v>
      </c>
    </row>
    <row r="7">
      <c r="A7" s="3" t="inlineStr">
        <is>
          <t>Operating expenses:</t>
        </is>
      </c>
    </row>
    <row r="8">
      <c r="A8" s="4" t="inlineStr">
        <is>
          <t>Sales and marketing</t>
        </is>
      </c>
      <c r="B8" s="5" t="n">
        <v>20577</v>
      </c>
      <c r="C8" s="5" t="n">
        <v>19328</v>
      </c>
      <c r="D8" s="5" t="n">
        <v>16803</v>
      </c>
      <c r="E8" s="5" t="n">
        <v>15762</v>
      </c>
      <c r="F8" s="5" t="n">
        <v>15295</v>
      </c>
      <c r="G8" s="5" t="n">
        <v>15346</v>
      </c>
      <c r="H8" s="5" t="n">
        <v>15963</v>
      </c>
      <c r="I8" s="5" t="n">
        <v>14136</v>
      </c>
      <c r="J8" s="5" t="n">
        <v>72470</v>
      </c>
      <c r="K8" s="5" t="n">
        <v>60740</v>
      </c>
      <c r="L8" s="5" t="n">
        <v>45928</v>
      </c>
    </row>
    <row r="9">
      <c r="A9" s="4" t="inlineStr">
        <is>
          <t>Research and development</t>
        </is>
      </c>
      <c r="B9" s="5" t="n">
        <v>13942</v>
      </c>
      <c r="C9" s="5" t="n">
        <v>12124</v>
      </c>
      <c r="D9" s="5" t="n">
        <v>11345</v>
      </c>
      <c r="E9" s="5" t="n">
        <v>10921</v>
      </c>
      <c r="F9" s="5" t="n">
        <v>10961</v>
      </c>
      <c r="G9" s="5" t="n">
        <v>10862</v>
      </c>
      <c r="H9" s="5" t="n">
        <v>10468</v>
      </c>
      <c r="I9" s="5" t="n">
        <v>10832</v>
      </c>
      <c r="J9" s="5" t="n">
        <v>48332</v>
      </c>
      <c r="K9" s="5" t="n">
        <v>43123</v>
      </c>
      <c r="L9" s="5" t="n">
        <v>42485</v>
      </c>
    </row>
    <row r="10">
      <c r="A10" s="4" t="inlineStr">
        <is>
          <t>General and administrative</t>
        </is>
      </c>
      <c r="B10" s="5" t="n">
        <v>12212</v>
      </c>
      <c r="C10" s="5" t="n">
        <v>9745</v>
      </c>
      <c r="D10" s="5" t="n">
        <v>7714</v>
      </c>
      <c r="E10" s="5" t="n">
        <v>6466</v>
      </c>
      <c r="F10" s="5" t="n">
        <v>6456</v>
      </c>
      <c r="G10" s="5" t="n">
        <v>5527</v>
      </c>
      <c r="H10" s="5" t="n">
        <v>5222</v>
      </c>
      <c r="I10" s="5" t="n">
        <v>4999</v>
      </c>
      <c r="J10" s="5" t="n">
        <v>36137</v>
      </c>
      <c r="K10" s="5" t="n">
        <v>22204</v>
      </c>
      <c r="L10" s="5" t="n">
        <v>19497</v>
      </c>
    </row>
    <row r="11">
      <c r="A11" s="4" t="inlineStr">
        <is>
          <t>Total operating expenses</t>
        </is>
      </c>
      <c r="B11" s="5" t="n">
        <v>46731</v>
      </c>
      <c r="C11" s="5" t="n">
        <v>41197</v>
      </c>
      <c r="D11" s="5" t="n">
        <v>35862</v>
      </c>
      <c r="E11" s="5" t="n">
        <v>33149</v>
      </c>
      <c r="F11" s="5" t="n">
        <v>32712</v>
      </c>
      <c r="G11" s="5" t="n">
        <v>31735</v>
      </c>
      <c r="H11" s="5" t="n">
        <v>31653</v>
      </c>
      <c r="I11" s="5" t="n">
        <v>29967</v>
      </c>
      <c r="J11" s="5" t="n">
        <v>156939</v>
      </c>
      <c r="K11" s="5" t="n">
        <v>126067</v>
      </c>
      <c r="L11" s="5" t="n">
        <v>107910</v>
      </c>
    </row>
    <row r="12">
      <c r="A12" s="4" t="inlineStr">
        <is>
          <t>Loss from operations</t>
        </is>
      </c>
      <c r="B12" s="5" t="n">
        <v>-13804</v>
      </c>
      <c r="C12" s="5" t="n">
        <v>-10055</v>
      </c>
      <c r="D12" s="5" t="n">
        <v>-7383</v>
      </c>
      <c r="E12" s="5" t="n">
        <v>-7455</v>
      </c>
      <c r="F12" s="5" t="n">
        <v>-9757</v>
      </c>
      <c r="G12" s="5" t="n">
        <v>-10277</v>
      </c>
      <c r="H12" s="5" t="n">
        <v>-10645</v>
      </c>
      <c r="I12" s="5" t="n">
        <v>-10308</v>
      </c>
      <c r="J12" s="5" t="n">
        <v>-38697</v>
      </c>
      <c r="K12" s="5" t="n">
        <v>-40987</v>
      </c>
      <c r="L12" s="5" t="n">
        <v>-37980</v>
      </c>
    </row>
    <row r="13">
      <c r="A13" s="4" t="inlineStr">
        <is>
          <t>Interest income</t>
        </is>
      </c>
      <c r="B13" s="5" t="n">
        <v>11</v>
      </c>
      <c r="C13" s="5" t="n">
        <v>2</v>
      </c>
      <c r="D13" s="5" t="n">
        <v>17</v>
      </c>
      <c r="E13" s="5" t="n">
        <v>1</v>
      </c>
      <c r="G13" s="5" t="n">
        <v>4</v>
      </c>
      <c r="H13" s="5" t="n">
        <v>86</v>
      </c>
      <c r="I13" s="5" t="n">
        <v>155</v>
      </c>
      <c r="J13" s="5" t="n">
        <v>31</v>
      </c>
      <c r="K13" s="5" t="n">
        <v>245</v>
      </c>
      <c r="L13" s="5" t="n">
        <v>653</v>
      </c>
    </row>
    <row r="14">
      <c r="A14" s="4" t="inlineStr">
        <is>
          <t>Interest expense</t>
        </is>
      </c>
      <c r="B14" s="5" t="n">
        <v>-448</v>
      </c>
      <c r="C14" s="5" t="n">
        <v>-741</v>
      </c>
      <c r="D14" s="5" t="n">
        <v>-1152</v>
      </c>
      <c r="E14" s="5" t="n">
        <v>-762</v>
      </c>
      <c r="F14" s="5" t="n">
        <v>-483</v>
      </c>
      <c r="G14" s="5" t="n">
        <v>-359</v>
      </c>
      <c r="H14" s="5" t="n">
        <v>-410</v>
      </c>
      <c r="I14" s="5" t="n">
        <v>-360</v>
      </c>
      <c r="J14" s="5" t="n">
        <v>-3103</v>
      </c>
      <c r="K14" s="5" t="n">
        <v>-1612</v>
      </c>
      <c r="L14" s="5" t="n">
        <v>-1489</v>
      </c>
    </row>
    <row r="15">
      <c r="A15" s="4" t="inlineStr">
        <is>
          <t>Change in fair value of financial instruments</t>
        </is>
      </c>
      <c r="E15" s="5" t="n">
        <v>4413</v>
      </c>
      <c r="J15" s="5" t="n">
        <v>4413</v>
      </c>
    </row>
    <row r="16">
      <c r="A16" s="4" t="inlineStr">
        <is>
          <t>Other expense</t>
        </is>
      </c>
      <c r="B16" s="5" t="n">
        <v>59</v>
      </c>
      <c r="C16" s="5" t="n">
        <v>-75</v>
      </c>
      <c r="D16" s="5" t="n">
        <v>40</v>
      </c>
      <c r="E16" s="5" t="n">
        <v>-203</v>
      </c>
      <c r="F16" s="5" t="n">
        <v>-45</v>
      </c>
      <c r="G16" s="5" t="n">
        <v>-86</v>
      </c>
      <c r="H16" s="5" t="n">
        <v>-56</v>
      </c>
      <c r="I16" s="5" t="n">
        <v>-21</v>
      </c>
      <c r="J16" s="5" t="n">
        <v>-179</v>
      </c>
      <c r="K16" s="5" t="n">
        <v>-208</v>
      </c>
      <c r="L16" s="5" t="n">
        <v>-52</v>
      </c>
    </row>
    <row r="17">
      <c r="A17" s="4" t="inlineStr">
        <is>
          <t>Loss before provision for income taxes</t>
        </is>
      </c>
      <c r="B17" s="5" t="n">
        <v>-14182</v>
      </c>
      <c r="C17" s="5" t="n">
        <v>-10869</v>
      </c>
      <c r="D17" s="5" t="n">
        <v>-8478</v>
      </c>
      <c r="E17" s="5" t="n">
        <v>-4006</v>
      </c>
      <c r="F17" s="5" t="n">
        <v>-10285</v>
      </c>
      <c r="G17" s="5" t="n">
        <v>-10718</v>
      </c>
      <c r="H17" s="5" t="n">
        <v>-11025</v>
      </c>
      <c r="I17" s="5" t="n">
        <v>-10534</v>
      </c>
      <c r="J17" s="5" t="n">
        <v>-37535</v>
      </c>
      <c r="K17" s="5" t="n">
        <v>-42562</v>
      </c>
      <c r="L17" s="5" t="n">
        <v>-38868</v>
      </c>
    </row>
    <row r="18">
      <c r="A18" s="4" t="inlineStr">
        <is>
          <t>Provision for income taxes</t>
        </is>
      </c>
      <c r="B18" s="5" t="n">
        <v>19</v>
      </c>
      <c r="C18" s="5" t="n">
        <v>-14</v>
      </c>
      <c r="D18" s="5" t="n">
        <v>3</v>
      </c>
      <c r="E18" s="5" t="n">
        <v>17</v>
      </c>
      <c r="F18" s="5" t="n">
        <v>7</v>
      </c>
      <c r="G18" s="5" t="n">
        <v>7</v>
      </c>
      <c r="H18" s="5" t="n">
        <v>7</v>
      </c>
      <c r="I18" s="5" t="n">
        <v>7</v>
      </c>
      <c r="J18" s="5" t="n">
        <v>25</v>
      </c>
      <c r="K18" s="5" t="n">
        <v>28</v>
      </c>
      <c r="L18" s="5" t="n">
        <v>10</v>
      </c>
    </row>
    <row r="19">
      <c r="A19" s="4" t="inlineStr">
        <is>
          <t>Net loss</t>
        </is>
      </c>
      <c r="B19" s="5" t="n">
        <v>-14201</v>
      </c>
      <c r="C19" s="5" t="n">
        <v>-10855</v>
      </c>
      <c r="D19" s="5" t="n">
        <v>-8481</v>
      </c>
      <c r="E19" s="5" t="n">
        <v>-4023</v>
      </c>
      <c r="F19" s="5" t="n">
        <v>-10292</v>
      </c>
      <c r="G19" s="5" t="n">
        <v>-10725</v>
      </c>
      <c r="H19" s="5" t="n">
        <v>-11032</v>
      </c>
      <c r="I19" s="5" t="n">
        <v>-10541</v>
      </c>
      <c r="J19" s="5" t="n">
        <v>-37560</v>
      </c>
      <c r="K19" s="5" t="n">
        <v>-42590</v>
      </c>
      <c r="L19" s="5" t="n">
        <v>-38878</v>
      </c>
    </row>
    <row r="20">
      <c r="A20" s="4" t="inlineStr">
        <is>
          <t>Cumulative dividends and accretion of issuance costs on Series F preferred stock</t>
        </is>
      </c>
      <c r="C20" s="5" t="n">
        <v>2732</v>
      </c>
      <c r="D20" s="5" t="n">
        <v>-1953</v>
      </c>
      <c r="E20" s="5" t="n">
        <v>-1745</v>
      </c>
      <c r="F20" s="5" t="n">
        <v>-1909</v>
      </c>
      <c r="G20" s="5" t="n">
        <v>-1865</v>
      </c>
      <c r="H20" s="5" t="n">
        <v>-1798</v>
      </c>
      <c r="I20" s="5" t="n">
        <v>-1736</v>
      </c>
      <c r="J20" s="5" t="n">
        <v>-962</v>
      </c>
      <c r="K20" s="5" t="n">
        <v>-7308</v>
      </c>
      <c r="L20" s="5" t="n">
        <v>-4712</v>
      </c>
    </row>
    <row r="21">
      <c r="A21" s="4" t="inlineStr">
        <is>
          <t>Net loss attributable to common stockholders</t>
        </is>
      </c>
      <c r="B21" s="7" t="n">
        <v>-14201</v>
      </c>
      <c r="C21" s="7" t="n">
        <v>-8123</v>
      </c>
      <c r="D21" s="7" t="n">
        <v>-10434</v>
      </c>
      <c r="E21" s="7" t="n">
        <v>-5768</v>
      </c>
      <c r="F21" s="7" t="n">
        <v>-12201</v>
      </c>
      <c r="G21" s="7" t="n">
        <v>-12590</v>
      </c>
      <c r="H21" s="7" t="n">
        <v>-12830</v>
      </c>
      <c r="I21" s="7" t="n">
        <v>-12277</v>
      </c>
      <c r="J21" s="7" t="n">
        <v>-38522</v>
      </c>
      <c r="K21" s="7" t="n">
        <v>-49898</v>
      </c>
      <c r="L21" s="7" t="n">
        <v>-43590</v>
      </c>
    </row>
    <row r="22">
      <c r="A22" s="4" t="inlineStr">
        <is>
          <t>Basic and diluted net loss per share attributable to common stockholders</t>
        </is>
      </c>
      <c r="B22" s="9" t="n">
        <v>-0.21</v>
      </c>
      <c r="C22" s="9" t="n">
        <v>-0.16</v>
      </c>
      <c r="D22" s="9" t="n">
        <v>-0.54</v>
      </c>
      <c r="E22" s="9" t="n">
        <v>-0.31</v>
      </c>
      <c r="F22" s="9" t="n">
        <v>-0.67</v>
      </c>
      <c r="G22" s="9" t="n">
        <v>-0.7</v>
      </c>
      <c r="H22" s="9" t="n">
        <v>-0.73</v>
      </c>
      <c r="I22" s="9" t="n">
        <v>-0.7</v>
      </c>
      <c r="J22" s="9" t="n">
        <v>-0.99</v>
      </c>
      <c r="K22" s="9" t="n">
        <v>-2.8</v>
      </c>
      <c r="L22" s="9" t="n">
        <v>-2.59</v>
      </c>
    </row>
    <row r="23">
      <c r="A23" s="4" t="inlineStr">
        <is>
          <t>Weighted average shares used to compute basic and diluted net loss per share attributable to common stockholders</t>
        </is>
      </c>
      <c r="B23" s="5" t="n">
        <v>68638</v>
      </c>
      <c r="C23" s="5" t="n">
        <v>49355</v>
      </c>
      <c r="D23" s="5" t="n">
        <v>19149</v>
      </c>
      <c r="E23" s="5" t="n">
        <v>18645</v>
      </c>
      <c r="F23" s="5" t="n">
        <v>18286</v>
      </c>
      <c r="G23" s="5" t="n">
        <v>17959</v>
      </c>
      <c r="H23" s="5" t="n">
        <v>17592</v>
      </c>
      <c r="I23" s="5" t="n">
        <v>17487</v>
      </c>
      <c r="J23" s="5" t="n">
        <v>39092</v>
      </c>
      <c r="K23" s="5" t="n">
        <v>17834</v>
      </c>
      <c r="L23" s="5" t="n">
        <v>16807</v>
      </c>
    </row>
  </sheetData>
  <mergeCells count="3">
    <mergeCell ref="A1:A2"/>
    <mergeCell ref="B1:I1"/>
    <mergeCell ref="J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7" t="n">
        <v>20607</v>
      </c>
      <c r="C3" s="7" t="n">
        <v>18636</v>
      </c>
    </row>
    <row r="4">
      <c r="A4" s="4" t="inlineStr">
        <is>
          <t>Less: accumulated depreciation and amortization</t>
        </is>
      </c>
      <c r="B4" s="5" t="n">
        <v>-13485</v>
      </c>
      <c r="C4" s="5" t="n">
        <v>-10395</v>
      </c>
    </row>
    <row r="5">
      <c r="A5" s="4" t="inlineStr">
        <is>
          <t>Property and equipment, net</t>
        </is>
      </c>
      <c r="B5" s="5" t="n">
        <v>7122</v>
      </c>
      <c r="C5" s="5" t="n">
        <v>8241</v>
      </c>
    </row>
    <row r="6">
      <c r="A6" s="4" t="inlineStr">
        <is>
          <t>Computer Software</t>
        </is>
      </c>
    </row>
    <row r="7">
      <c r="A7" s="3" t="inlineStr">
        <is>
          <t>Property Plant And Equipment [Line Items]</t>
        </is>
      </c>
    </row>
    <row r="8">
      <c r="A8" s="4" t="inlineStr">
        <is>
          <t>Property and equipment, gross</t>
        </is>
      </c>
      <c r="B8" s="5" t="n">
        <v>2347</v>
      </c>
      <c r="C8" s="5" t="n">
        <v>1788</v>
      </c>
    </row>
    <row r="9">
      <c r="A9" s="4" t="inlineStr">
        <is>
          <t>Computer Equipment</t>
        </is>
      </c>
    </row>
    <row r="10">
      <c r="A10" s="3" t="inlineStr">
        <is>
          <t>Property Plant And Equipment [Line Items]</t>
        </is>
      </c>
    </row>
    <row r="11">
      <c r="A11" s="4" t="inlineStr">
        <is>
          <t>Property and equipment, gross</t>
        </is>
      </c>
      <c r="B11" s="5" t="n">
        <v>7938</v>
      </c>
      <c r="C11" s="5" t="n">
        <v>6816</v>
      </c>
    </row>
    <row r="12">
      <c r="A12" s="4" t="inlineStr">
        <is>
          <t>Furniture and Fixtures</t>
        </is>
      </c>
    </row>
    <row r="13">
      <c r="A13" s="3" t="inlineStr">
        <is>
          <t>Property Plant And Equipment [Line Items]</t>
        </is>
      </c>
    </row>
    <row r="14">
      <c r="A14" s="4" t="inlineStr">
        <is>
          <t>Property and equipment, gross</t>
        </is>
      </c>
      <c r="B14" s="5" t="n">
        <v>2379</v>
      </c>
      <c r="C14" s="5" t="n">
        <v>2198</v>
      </c>
    </row>
    <row r="15">
      <c r="A15" s="4" t="inlineStr">
        <is>
          <t>Leasehold Improvements</t>
        </is>
      </c>
    </row>
    <row r="16">
      <c r="A16" s="3" t="inlineStr">
        <is>
          <t>Property Plant And Equipment [Line Items]</t>
        </is>
      </c>
    </row>
    <row r="17">
      <c r="A17" s="4" t="inlineStr">
        <is>
          <t>Property and equipment, gross</t>
        </is>
      </c>
      <c r="B17" s="7" t="n">
        <v>7943</v>
      </c>
      <c r="C17" s="7" t="n">
        <v>78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 on property and equipment</t>
        </is>
      </c>
      <c r="B4" s="6" t="n">
        <v>3.1</v>
      </c>
      <c r="C4" s="6" t="n">
        <v>2.6</v>
      </c>
      <c r="D4" s="6" t="n">
        <v>1.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 Contingencies, and Leases - Schedule of Unconditional Purchase Obligations (Details) $ in Thousands</t>
        </is>
      </c>
      <c r="B1" s="2" t="inlineStr">
        <is>
          <t>Dec. 31, 2020USD ($)</t>
        </is>
      </c>
    </row>
    <row r="2">
      <c r="A2" s="3" t="inlineStr">
        <is>
          <t>Commitments Contingencies And Leases [Abstract]</t>
        </is>
      </c>
    </row>
    <row r="3">
      <c r="A3" s="4" t="inlineStr">
        <is>
          <t>2021</t>
        </is>
      </c>
      <c r="B3" s="7" t="n">
        <v>6122</v>
      </c>
    </row>
    <row r="4">
      <c r="A4" s="4" t="inlineStr">
        <is>
          <t>2022</t>
        </is>
      </c>
      <c r="B4" s="5" t="n">
        <v>4333</v>
      </c>
    </row>
    <row r="5">
      <c r="A5" s="4" t="inlineStr">
        <is>
          <t>Total</t>
        </is>
      </c>
      <c r="B5" s="7" t="n">
        <v>104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Contingencies, and Leases - Additional Information (Details) - USD ($)</t>
        </is>
      </c>
      <c r="B1" s="2" t="inlineStr">
        <is>
          <t>12 Months Ended</t>
        </is>
      </c>
    </row>
    <row r="2">
      <c r="B2" s="2" t="inlineStr">
        <is>
          <t>Dec. 31, 2020</t>
        </is>
      </c>
      <c r="C2" s="2" t="inlineStr">
        <is>
          <t>Dec. 31, 2019</t>
        </is>
      </c>
      <c r="D2" s="2" t="inlineStr">
        <is>
          <t>Dec. 31, 2018</t>
        </is>
      </c>
    </row>
    <row r="3">
      <c r="A3" s="3" t="inlineStr">
        <is>
          <t>Commitments Contingencies And Leases [Abstract]</t>
        </is>
      </c>
    </row>
    <row r="4">
      <c r="A4" s="4" t="inlineStr">
        <is>
          <t>Liability related to indemnification obligations</t>
        </is>
      </c>
      <c r="B4" s="7" t="n">
        <v>0</v>
      </c>
      <c r="C4" s="7" t="n">
        <v>0</v>
      </c>
    </row>
    <row r="5">
      <c r="A5" s="4" t="inlineStr">
        <is>
          <t>Operating lease, expiration year</t>
        </is>
      </c>
      <c r="B5" s="4" t="inlineStr">
        <is>
          <t>2028</t>
        </is>
      </c>
    </row>
    <row r="6">
      <c r="A6" s="4" t="inlineStr">
        <is>
          <t>Operating rent expense</t>
        </is>
      </c>
      <c r="B6" s="7" t="n">
        <v>3700000</v>
      </c>
      <c r="C6" s="5" t="n">
        <v>3200000</v>
      </c>
      <c r="D6" s="7" t="n">
        <v>2500000</v>
      </c>
    </row>
    <row r="7">
      <c r="A7" s="4" t="inlineStr">
        <is>
          <t>Short-term rent expenses</t>
        </is>
      </c>
      <c r="B7" s="7" t="n">
        <v>400000</v>
      </c>
      <c r="C7" s="7" t="n">
        <v>3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Contingencies, and Leases - Schedule of Cash Flow Information (Details) - USD ($) $ in Thousands</t>
        </is>
      </c>
      <c r="B1" s="2" t="inlineStr">
        <is>
          <t>12 Months Ended</t>
        </is>
      </c>
    </row>
    <row r="2">
      <c r="B2" s="2" t="inlineStr">
        <is>
          <t>Dec. 31, 2020</t>
        </is>
      </c>
      <c r="C2" s="2" t="inlineStr">
        <is>
          <t>Dec. 31, 2019</t>
        </is>
      </c>
    </row>
    <row r="3">
      <c r="A3" s="3" t="inlineStr">
        <is>
          <t>Commitments Contingencies And Leases [Abstract]</t>
        </is>
      </c>
    </row>
    <row r="4">
      <c r="A4" s="4" t="inlineStr">
        <is>
          <t>Cash paid for operating lease liabilities</t>
        </is>
      </c>
      <c r="B4" s="7" t="n">
        <v>3666</v>
      </c>
      <c r="C4" s="7" t="n">
        <v>3224</v>
      </c>
    </row>
    <row r="5">
      <c r="A5" s="4" t="inlineStr">
        <is>
          <t>Right-of-use assets obtained in exchange for operating lease obligations</t>
        </is>
      </c>
      <c r="C5" s="7" t="n">
        <v>271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Commitment, Contingencies, and Leases - Schedule of Operating Lease Information (Details)</t>
        </is>
      </c>
      <c r="B1" s="2" t="inlineStr">
        <is>
          <t>Dec. 31, 2020</t>
        </is>
      </c>
      <c r="C1" s="2" t="inlineStr">
        <is>
          <t>Dec. 31, 2019</t>
        </is>
      </c>
    </row>
    <row r="2">
      <c r="A2" s="3" t="inlineStr">
        <is>
          <t>Commitments Contingencies And Leases [Abstract]</t>
        </is>
      </c>
    </row>
    <row r="3">
      <c r="A3" s="4" t="inlineStr">
        <is>
          <t>Weighted-average remaining lease-term</t>
        </is>
      </c>
      <c r="B3" s="4" t="inlineStr">
        <is>
          <t>6 years</t>
        </is>
      </c>
      <c r="C3" s="4" t="inlineStr">
        <is>
          <t>6 years 9 months 18 days</t>
        </is>
      </c>
    </row>
    <row r="4">
      <c r="A4" s="4" t="inlineStr">
        <is>
          <t>Weighted-average discount rate</t>
        </is>
      </c>
      <c r="B4" s="4" t="inlineStr">
        <is>
          <t>5.42%</t>
        </is>
      </c>
      <c r="C4" s="4" t="inlineStr">
        <is>
          <t>5.5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 Contingencies, and Leases - Schedule of Future Maturities of Operating Lease Liabilities (Details) $ in Thousands</t>
        </is>
      </c>
      <c r="B1" s="2" t="inlineStr">
        <is>
          <t>Dec. 31, 2020USD ($)</t>
        </is>
      </c>
    </row>
    <row r="2">
      <c r="A2" s="3" t="inlineStr">
        <is>
          <t>Commitments Contingencies And Leases [Abstract]</t>
        </is>
      </c>
    </row>
    <row r="3">
      <c r="A3" s="4" t="inlineStr">
        <is>
          <t>2021</t>
        </is>
      </c>
      <c r="B3" s="7" t="n">
        <v>3928</v>
      </c>
    </row>
    <row r="4">
      <c r="A4" s="4" t="inlineStr">
        <is>
          <t>2022</t>
        </is>
      </c>
      <c r="B4" s="5" t="n">
        <v>3062</v>
      </c>
    </row>
    <row r="5">
      <c r="A5" s="4" t="inlineStr">
        <is>
          <t>2023</t>
        </is>
      </c>
      <c r="B5" s="5" t="n">
        <v>2484</v>
      </c>
    </row>
    <row r="6">
      <c r="A6" s="4" t="inlineStr">
        <is>
          <t>2024</t>
        </is>
      </c>
      <c r="B6" s="5" t="n">
        <v>2243</v>
      </c>
    </row>
    <row r="7">
      <c r="A7" s="4" t="inlineStr">
        <is>
          <t>2025</t>
        </is>
      </c>
      <c r="B7" s="5" t="n">
        <v>2011</v>
      </c>
    </row>
    <row r="8">
      <c r="A8" s="4" t="inlineStr">
        <is>
          <t>Thereafter</t>
        </is>
      </c>
      <c r="B8" s="5" t="n">
        <v>4923</v>
      </c>
    </row>
    <row r="9">
      <c r="A9" s="4" t="inlineStr">
        <is>
          <t>Total minimum lease payments</t>
        </is>
      </c>
      <c r="B9" s="5" t="n">
        <v>18651</v>
      </c>
    </row>
    <row r="10">
      <c r="A10" s="4" t="inlineStr">
        <is>
          <t>Less imputed interest</t>
        </is>
      </c>
      <c r="B10" s="5" t="n">
        <v>-2806</v>
      </c>
    </row>
    <row r="11">
      <c r="A11" s="4" t="inlineStr">
        <is>
          <t>Total lease liabilities</t>
        </is>
      </c>
      <c r="B11" s="7" t="n">
        <v>158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Components of Other Current Liabilities (Details) - USD ($) $ in Thousands</t>
        </is>
      </c>
      <c r="B1" s="2" t="inlineStr">
        <is>
          <t>Dec. 31, 2020</t>
        </is>
      </c>
      <c r="C1" s="2" t="inlineStr">
        <is>
          <t>Dec. 31, 2019</t>
        </is>
      </c>
    </row>
    <row r="2">
      <c r="A2" s="3" t="inlineStr">
        <is>
          <t>Other Liabilities Disclosure [Abstract]</t>
        </is>
      </c>
    </row>
    <row r="3">
      <c r="A3" s="4" t="inlineStr">
        <is>
          <t>Sales tax payable</t>
        </is>
      </c>
      <c r="B3" s="7" t="n">
        <v>814</v>
      </c>
      <c r="C3" s="7" t="n">
        <v>551</v>
      </c>
    </row>
    <row r="4">
      <c r="A4" s="4" t="inlineStr">
        <is>
          <t>Payroll and payroll related expenses</t>
        </is>
      </c>
      <c r="B4" s="5" t="n">
        <v>18255</v>
      </c>
      <c r="C4" s="5" t="n">
        <v>6126</v>
      </c>
    </row>
    <row r="5">
      <c r="A5" s="4" t="inlineStr">
        <is>
          <t>Other</t>
        </is>
      </c>
      <c r="B5" s="5" t="n">
        <v>3107</v>
      </c>
      <c r="C5" s="5" t="n">
        <v>3027</v>
      </c>
    </row>
    <row r="6">
      <c r="A6" s="4" t="inlineStr">
        <is>
          <t>Other current liabilities</t>
        </is>
      </c>
      <c r="B6" s="7" t="n">
        <v>22176</v>
      </c>
      <c r="C6" s="7" t="n">
        <v>97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Debt - Additional Information (Details) - USD ($)</t>
        </is>
      </c>
      <c r="B1" s="2" t="inlineStr">
        <is>
          <t>Feb. 28, 2020</t>
        </is>
      </c>
      <c r="C1" s="2" t="inlineStr">
        <is>
          <t>Oct. 27, 2017</t>
        </is>
      </c>
      <c r="D1" s="2" t="inlineStr">
        <is>
          <t>Mar. 31, 2020</t>
        </is>
      </c>
      <c r="E1" s="2" t="inlineStr">
        <is>
          <t>Dec. 31, 2020</t>
        </is>
      </c>
      <c r="F1" s="2" t="inlineStr">
        <is>
          <t>Dec. 31, 2019</t>
        </is>
      </c>
      <c r="G1" s="2" t="inlineStr">
        <is>
          <t>Sep. 30, 2020</t>
        </is>
      </c>
      <c r="H1" s="2" t="inlineStr">
        <is>
          <t>Jun. 04, 2019</t>
        </is>
      </c>
      <c r="I1" s="2" t="inlineStr">
        <is>
          <t>Dec. 31, 2018</t>
        </is>
      </c>
    </row>
    <row r="2">
      <c r="A2" s="3" t="inlineStr">
        <is>
          <t>Debt Instrument [Line Items]</t>
        </is>
      </c>
    </row>
    <row r="3">
      <c r="A3" s="4" t="inlineStr">
        <is>
          <t>Conversion of convertible debt into common stock upon initial public offering</t>
        </is>
      </c>
      <c r="E3" s="7" t="n">
        <v>50173000</v>
      </c>
    </row>
    <row r="4">
      <c r="A4" s="4" t="inlineStr">
        <is>
          <t>Gain on fair value of put option</t>
        </is>
      </c>
      <c r="D4" s="7" t="n">
        <v>4413000</v>
      </c>
      <c r="E4" s="5" t="n">
        <v>4413000</v>
      </c>
    </row>
    <row r="5">
      <c r="A5" s="4" t="inlineStr">
        <is>
          <t>Net unamortized fees</t>
        </is>
      </c>
      <c r="E5" s="5" t="n">
        <v>0</v>
      </c>
      <c r="F5" s="7" t="n">
        <v>900000</v>
      </c>
    </row>
    <row r="6">
      <c r="A6" s="4" t="inlineStr">
        <is>
          <t>Mezzanine facility | WestRiver</t>
        </is>
      </c>
    </row>
    <row r="7">
      <c r="A7" s="3" t="inlineStr">
        <is>
          <t>Debt Instrument [Line Items]</t>
        </is>
      </c>
    </row>
    <row r="8">
      <c r="A8" s="4" t="inlineStr">
        <is>
          <t>Credit facility maximum borrowing capacity</t>
        </is>
      </c>
      <c r="B8" s="7" t="n">
        <v>10000000</v>
      </c>
    </row>
    <row r="9">
      <c r="A9" s="4" t="inlineStr">
        <is>
          <t>Credit facility, maturity date</t>
        </is>
      </c>
      <c r="B9" s="4" t="inlineStr">
        <is>
          <t>Nov. 6,
		2020</t>
        </is>
      </c>
    </row>
    <row r="10">
      <c r="A10" s="4" t="inlineStr">
        <is>
          <t>Credit facility, outstanding amount</t>
        </is>
      </c>
      <c r="E10" s="7" t="n">
        <v>0</v>
      </c>
    </row>
    <row r="11">
      <c r="A11" s="4" t="inlineStr">
        <is>
          <t>Debt instrument, maturity date</t>
        </is>
      </c>
      <c r="B11" s="4" t="inlineStr">
        <is>
          <t>Mar. 1,
		2023</t>
        </is>
      </c>
    </row>
    <row r="12">
      <c r="A12" s="4" t="inlineStr">
        <is>
          <t>Credit facility, interest rate terms</t>
        </is>
      </c>
      <c r="E12" s="4" t="inlineStr">
        <is>
          <t>Borrowings under the Mezzanine Facility bear interest at the greater of (i) 10.0% or (ii) the prime rate then in effect plus 5.25%. Interest is calculated on the outstanding principal on a 360-day year basis, payable monthly.</t>
        </is>
      </c>
    </row>
    <row r="13">
      <c r="A13" s="4" t="inlineStr">
        <is>
          <t>Warrants, exercise price per share</t>
        </is>
      </c>
      <c r="B13" s="9" t="n">
        <v>9.210000000000001</v>
      </c>
    </row>
    <row r="14">
      <c r="A14" s="4" t="inlineStr">
        <is>
          <t>Warrants expiration date</t>
        </is>
      </c>
      <c r="B14" s="4" t="inlineStr">
        <is>
          <t>Mar. 1,
		2023</t>
        </is>
      </c>
    </row>
    <row r="15">
      <c r="A15" s="4" t="inlineStr">
        <is>
          <t>Fair value of warrants issued</t>
        </is>
      </c>
      <c r="B15" s="7" t="n">
        <v>300000</v>
      </c>
    </row>
    <row r="16">
      <c r="A16" s="4" t="inlineStr">
        <is>
          <t>Mezzanine facility | WestRiver | Minimum</t>
        </is>
      </c>
    </row>
    <row r="17">
      <c r="A17" s="3" t="inlineStr">
        <is>
          <t>Debt Instrument [Line Items]</t>
        </is>
      </c>
    </row>
    <row r="18">
      <c r="A18" s="4" t="inlineStr">
        <is>
          <t>Credit facility, weighted-average effective interest rate</t>
        </is>
      </c>
      <c r="B18" s="4" t="inlineStr">
        <is>
          <t>10.00%</t>
        </is>
      </c>
    </row>
    <row r="19">
      <c r="A19" s="4" t="inlineStr">
        <is>
          <t>Mezzanine facility | WestRiver | Maximum</t>
        </is>
      </c>
    </row>
    <row r="20">
      <c r="A20" s="3" t="inlineStr">
        <is>
          <t>Debt Instrument [Line Items]</t>
        </is>
      </c>
    </row>
    <row r="21">
      <c r="A21" s="4" t="inlineStr">
        <is>
          <t>Warrants to purchase shares of common stock</t>
        </is>
      </c>
      <c r="B21" s="5" t="n">
        <v>99000</v>
      </c>
    </row>
    <row r="22">
      <c r="A22" s="4" t="inlineStr">
        <is>
          <t>Revolving Line | A&amp;R Credit Facility</t>
        </is>
      </c>
    </row>
    <row r="23">
      <c r="A23" s="3" t="inlineStr">
        <is>
          <t>Debt Instrument [Line Items]</t>
        </is>
      </c>
    </row>
    <row r="24">
      <c r="A24" s="4" t="inlineStr">
        <is>
          <t>Credit facility maximum borrowing capacity</t>
        </is>
      </c>
      <c r="B24" s="7" t="n">
        <v>20000000</v>
      </c>
      <c r="G24" s="7" t="n">
        <v>10000000</v>
      </c>
    </row>
    <row r="25">
      <c r="A25" s="4" t="inlineStr">
        <is>
          <t>Credit facility, increase (decrease) in borrowing capacity</t>
        </is>
      </c>
      <c r="B25" s="7" t="n">
        <v>5000000</v>
      </c>
    </row>
    <row r="26">
      <c r="A26" s="4" t="inlineStr">
        <is>
          <t>Credit facility, covenant to maintain revenue growth rate of each quarter compared to same quarter in prior year</t>
        </is>
      </c>
      <c r="B26" s="4" t="inlineStr">
        <is>
          <t>118.00%</t>
        </is>
      </c>
    </row>
    <row r="27">
      <c r="A27" s="4" t="inlineStr">
        <is>
          <t>Credit facility, covenant to maintain minimum liquidity ratio</t>
        </is>
      </c>
      <c r="B27" s="4" t="inlineStr">
        <is>
          <t>1.50%</t>
        </is>
      </c>
    </row>
    <row r="28">
      <c r="A28" s="4" t="inlineStr">
        <is>
          <t>Credit facility, covenant terms</t>
        </is>
      </c>
      <c r="E28" s="4" t="inlineStr">
        <is>
          <t>We are required to maintain a revenue growth rate of 118% each quarter compared to the same quarter in the prior year. The other covenant requires us to maintain a minimum liquidity ratio of 1.5:1. The liquidity ratio is calculated as unrestricted and unencumbered cash plus sixty percent of net accounts receivable to balance outstanding under the Revolving Line.</t>
        </is>
      </c>
    </row>
    <row r="29">
      <c r="A29" s="4" t="inlineStr">
        <is>
          <t>Credit facility, covenant compliance</t>
        </is>
      </c>
      <c r="E29" s="4" t="inlineStr">
        <is>
          <t>we had no compliance requirements as of December 31, 2020</t>
        </is>
      </c>
    </row>
    <row r="30">
      <c r="A30" s="4" t="inlineStr">
        <is>
          <t>Converted Within 18 Months</t>
        </is>
      </c>
    </row>
    <row r="31">
      <c r="A31" s="3" t="inlineStr">
        <is>
          <t>Debt Instrument [Line Items]</t>
        </is>
      </c>
    </row>
    <row r="32">
      <c r="A32" s="4" t="inlineStr">
        <is>
          <t>Conversion of required minimum return</t>
        </is>
      </c>
      <c r="B32" s="11" t="n">
        <v>1.25</v>
      </c>
    </row>
    <row r="33">
      <c r="A33" s="4" t="inlineStr">
        <is>
          <t>Converted Between 18 Months and 24 Months</t>
        </is>
      </c>
    </row>
    <row r="34">
      <c r="A34" s="3" t="inlineStr">
        <is>
          <t>Debt Instrument [Line Items]</t>
        </is>
      </c>
    </row>
    <row r="35">
      <c r="A35" s="4" t="inlineStr">
        <is>
          <t>Conversion of required minimum return</t>
        </is>
      </c>
      <c r="B35" s="11" t="n">
        <v>1.32</v>
      </c>
    </row>
    <row r="36">
      <c r="A36" s="4" t="inlineStr">
        <is>
          <t>Converted Between 24 Months and Maturity</t>
        </is>
      </c>
    </row>
    <row r="37">
      <c r="A37" s="3" t="inlineStr">
        <is>
          <t>Debt Instrument [Line Items]</t>
        </is>
      </c>
    </row>
    <row r="38">
      <c r="A38" s="4" t="inlineStr">
        <is>
          <t>Conversion of required minimum return</t>
        </is>
      </c>
      <c r="B38" s="11" t="n">
        <v>1.55</v>
      </c>
    </row>
    <row r="39">
      <c r="A39" s="4" t="inlineStr">
        <is>
          <t>Prime Rate | Mezzanine facility | WestRiver</t>
        </is>
      </c>
    </row>
    <row r="40">
      <c r="A40" s="3" t="inlineStr">
        <is>
          <t>Debt Instrument [Line Items]</t>
        </is>
      </c>
    </row>
    <row r="41">
      <c r="A41" s="4" t="inlineStr">
        <is>
          <t>Variable interest rate</t>
        </is>
      </c>
      <c r="B41" s="4" t="inlineStr">
        <is>
          <t>5.25%</t>
        </is>
      </c>
    </row>
    <row r="42">
      <c r="A42" s="4" t="inlineStr">
        <is>
          <t>Silicon Valley Bank | Revolving Line</t>
        </is>
      </c>
    </row>
    <row r="43">
      <c r="A43" s="3" t="inlineStr">
        <is>
          <t>Debt Instrument [Line Items]</t>
        </is>
      </c>
    </row>
    <row r="44">
      <c r="A44" s="4" t="inlineStr">
        <is>
          <t>Credit facility maximum borrowing capacity</t>
        </is>
      </c>
      <c r="C44" s="7" t="n">
        <v>20000000</v>
      </c>
      <c r="E44" s="7" t="n">
        <v>10000000</v>
      </c>
      <c r="G44" s="7" t="n">
        <v>20000000</v>
      </c>
      <c r="H44" s="7" t="n">
        <v>25000000</v>
      </c>
    </row>
    <row r="45">
      <c r="A45" s="4" t="inlineStr">
        <is>
          <t>Line of credit facility increase the amended</t>
        </is>
      </c>
      <c r="H45" s="7" t="n">
        <v>5000000</v>
      </c>
    </row>
    <row r="46">
      <c r="A46" s="4" t="inlineStr">
        <is>
          <t>Credit facility, maturity date</t>
        </is>
      </c>
      <c r="C46" s="4" t="inlineStr">
        <is>
          <t>Oct. 27,
		2021</t>
        </is>
      </c>
    </row>
    <row r="47">
      <c r="A47" s="4" t="inlineStr">
        <is>
          <t>Credit facility, weighted-average effective interest rate</t>
        </is>
      </c>
      <c r="E47" s="4" t="inlineStr">
        <is>
          <t>3.60%</t>
        </is>
      </c>
      <c r="F47" s="4" t="inlineStr">
        <is>
          <t>5.30%</t>
        </is>
      </c>
      <c r="I47" s="4" t="inlineStr">
        <is>
          <t>5.20%</t>
        </is>
      </c>
    </row>
    <row r="48">
      <c r="A48" s="4" t="inlineStr">
        <is>
          <t>Debt instrument, frequency of payment</t>
        </is>
      </c>
      <c r="C48" s="4" t="inlineStr">
        <is>
          <t>monthly</t>
        </is>
      </c>
    </row>
    <row r="49">
      <c r="A49" s="4" t="inlineStr">
        <is>
          <t>Credit facility, outstanding amount</t>
        </is>
      </c>
      <c r="F49" s="7" t="n">
        <v>18500000</v>
      </c>
    </row>
    <row r="50">
      <c r="A50" s="4" t="inlineStr">
        <is>
          <t>Convertible Term Loan | Silicon Valley Bank</t>
        </is>
      </c>
    </row>
    <row r="51">
      <c r="A51" s="3" t="inlineStr">
        <is>
          <t>Debt Instrument [Line Items]</t>
        </is>
      </c>
    </row>
    <row r="52">
      <c r="A52" s="4" t="inlineStr">
        <is>
          <t>Debt principal amount</t>
        </is>
      </c>
      <c r="C52" s="7" t="n">
        <v>20000000</v>
      </c>
    </row>
    <row r="53">
      <c r="A53" s="4" t="inlineStr">
        <is>
          <t>Weighted average interest rate</t>
        </is>
      </c>
      <c r="E53" s="4" t="inlineStr">
        <is>
          <t>5.80%</t>
        </is>
      </c>
      <c r="F53" s="4" t="inlineStr">
        <is>
          <t>5.40%</t>
        </is>
      </c>
      <c r="I53" s="4" t="inlineStr">
        <is>
          <t>4.90%</t>
        </is>
      </c>
    </row>
    <row r="54">
      <c r="A54" s="4" t="inlineStr">
        <is>
          <t>Quarterly principal payments</t>
        </is>
      </c>
      <c r="C54" s="7" t="n">
        <v>125000</v>
      </c>
    </row>
    <row r="55">
      <c r="A55" s="4" t="inlineStr">
        <is>
          <t>Convertible Term Loan | Silicon Valley Bank | Prime Rate | After January 1, 2020</t>
        </is>
      </c>
    </row>
    <row r="56">
      <c r="A56" s="3" t="inlineStr">
        <is>
          <t>Debt Instrument [Line Items]</t>
        </is>
      </c>
    </row>
    <row r="57">
      <c r="A57" s="4" t="inlineStr">
        <is>
          <t>Variable interest rate</t>
        </is>
      </c>
      <c r="C57" s="4" t="inlineStr">
        <is>
          <t>2.00%</t>
        </is>
      </c>
    </row>
    <row r="58">
      <c r="A58" s="4" t="inlineStr">
        <is>
          <t>Convertible Term Loan | Silicon Valley Bank | Prime Rate | After January 1, 2021</t>
        </is>
      </c>
    </row>
    <row r="59">
      <c r="A59" s="3" t="inlineStr">
        <is>
          <t>Debt Instrument [Line Items]</t>
        </is>
      </c>
    </row>
    <row r="60">
      <c r="A60" s="4" t="inlineStr">
        <is>
          <t>Variable interest rate</t>
        </is>
      </c>
      <c r="C60" s="4" t="inlineStr">
        <is>
          <t>4.00%</t>
        </is>
      </c>
    </row>
    <row r="61">
      <c r="A61" s="4" t="inlineStr">
        <is>
          <t>Convertible Term Loan | Silicon Valley Bank | Prime Rate | After January 1, 2022</t>
        </is>
      </c>
    </row>
    <row r="62">
      <c r="A62" s="3" t="inlineStr">
        <is>
          <t>Debt Instrument [Line Items]</t>
        </is>
      </c>
    </row>
    <row r="63">
      <c r="A63" s="4" t="inlineStr">
        <is>
          <t>Variable interest rate</t>
        </is>
      </c>
      <c r="C63" s="4" t="inlineStr">
        <is>
          <t>6.00%</t>
        </is>
      </c>
    </row>
    <row r="64">
      <c r="A64" s="4" t="inlineStr">
        <is>
          <t>2020 Convertible Loan</t>
        </is>
      </c>
    </row>
    <row r="65">
      <c r="A65" s="3" t="inlineStr">
        <is>
          <t>Debt Instrument [Line Items]</t>
        </is>
      </c>
    </row>
    <row r="66">
      <c r="A66" s="4" t="inlineStr">
        <is>
          <t>Derivative liability</t>
        </is>
      </c>
      <c r="E66" s="7" t="n">
        <v>4400000</v>
      </c>
    </row>
    <row r="67">
      <c r="A67" s="4" t="inlineStr">
        <is>
          <t>Interest expense</t>
        </is>
      </c>
      <c r="E67" s="7" t="n">
        <v>400</v>
      </c>
    </row>
    <row r="68">
      <c r="A68" s="4" t="inlineStr">
        <is>
          <t>2020 Convertible Loan | Silicon Valley Bank</t>
        </is>
      </c>
    </row>
    <row r="69">
      <c r="A69" s="3" t="inlineStr">
        <is>
          <t>Debt Instrument [Line Items]</t>
        </is>
      </c>
    </row>
    <row r="70">
      <c r="A70" s="4" t="inlineStr">
        <is>
          <t>Debt principal amount</t>
        </is>
      </c>
      <c r="B70" s="7" t="n">
        <v>35000000</v>
      </c>
    </row>
    <row r="71">
      <c r="A71" s="4" t="inlineStr">
        <is>
          <t>Initial public offering completion date</t>
        </is>
      </c>
      <c r="B71" s="4" t="inlineStr">
        <is>
          <t>Aug. 5,
		2020</t>
        </is>
      </c>
    </row>
    <row r="72">
      <c r="A72" s="4" t="inlineStr">
        <is>
          <t>Conversion of convertible debt into common stock upon initial public offering</t>
        </is>
      </c>
      <c r="B72" s="7" t="n">
        <v>35000000</v>
      </c>
    </row>
    <row r="73">
      <c r="A73" s="4" t="inlineStr">
        <is>
          <t>Conversion of debt to shares</t>
        </is>
      </c>
      <c r="B73" s="5" t="n">
        <v>3070174</v>
      </c>
    </row>
    <row r="74">
      <c r="A74" s="4" t="inlineStr">
        <is>
          <t>Weighted average interest rate</t>
        </is>
      </c>
      <c r="E74" s="4" t="inlineStr">
        <is>
          <t>4.00%</t>
        </is>
      </c>
    </row>
    <row r="75">
      <c r="A75" s="4" t="inlineStr">
        <is>
          <t>2020 Convertible Loan | Silicon Valley Bank | Prime Rate | Prior to January 1, 2022</t>
        </is>
      </c>
    </row>
    <row r="76">
      <c r="A76" s="3" t="inlineStr">
        <is>
          <t>Debt Instrument [Line Items]</t>
        </is>
      </c>
    </row>
    <row r="77">
      <c r="A77" s="4" t="inlineStr">
        <is>
          <t>Variable interest rate</t>
        </is>
      </c>
      <c r="B77" s="4" t="inlineStr">
        <is>
          <t>4.50%</t>
        </is>
      </c>
    </row>
    <row r="78">
      <c r="A78" s="4" t="inlineStr">
        <is>
          <t>2020 Convertible Loan | Silicon Valley Bank | Prime Rate | From January 1, 2022 and Prior to January 1, 2023</t>
        </is>
      </c>
    </row>
    <row r="79">
      <c r="A79" s="3" t="inlineStr">
        <is>
          <t>Debt Instrument [Line Items]</t>
        </is>
      </c>
    </row>
    <row r="80">
      <c r="A80" s="4" t="inlineStr">
        <is>
          <t>Variable interest rate</t>
        </is>
      </c>
      <c r="B80" s="4" t="inlineStr">
        <is>
          <t>6.50%</t>
        </is>
      </c>
    </row>
    <row r="81">
      <c r="A81" s="4" t="inlineStr">
        <is>
          <t>2020 Convertible Loan | Silicon Valley Bank | Prime Rate | From January 1, 2023 and Prior to January 1, 2024</t>
        </is>
      </c>
    </row>
    <row r="82">
      <c r="A82" s="3" t="inlineStr">
        <is>
          <t>Debt Instrument [Line Items]</t>
        </is>
      </c>
    </row>
    <row r="83">
      <c r="A83" s="4" t="inlineStr">
        <is>
          <t>Variable interest rate</t>
        </is>
      </c>
      <c r="B83" s="4" t="inlineStr">
        <is>
          <t>8.50%</t>
        </is>
      </c>
    </row>
    <row r="84">
      <c r="A84" s="4" t="inlineStr">
        <is>
          <t>2020 Convertible Loan | Silicon Valley Bank | Prime Rate | From and After January 1, 2024</t>
        </is>
      </c>
    </row>
    <row r="85">
      <c r="A85" s="3" t="inlineStr">
        <is>
          <t>Debt Instrument [Line Items]</t>
        </is>
      </c>
    </row>
    <row r="86">
      <c r="A86" s="4" t="inlineStr">
        <is>
          <t>Variable interest rate</t>
        </is>
      </c>
      <c r="B86" s="4" t="inlineStr">
        <is>
          <t>10.50%</t>
        </is>
      </c>
    </row>
    <row r="87">
      <c r="A87" s="4" t="inlineStr">
        <is>
          <t>2018 Term Loan | Silicon Valley Bank</t>
        </is>
      </c>
    </row>
    <row r="88">
      <c r="A88" s="3" t="inlineStr">
        <is>
          <t>Debt Instrument [Line Items]</t>
        </is>
      </c>
    </row>
    <row r="89">
      <c r="A89" s="4" t="inlineStr">
        <is>
          <t>Credit facility, maturity date</t>
        </is>
      </c>
      <c r="C89" s="4" t="inlineStr">
        <is>
          <t>Oct. 1,
		2021</t>
        </is>
      </c>
    </row>
    <row r="90">
      <c r="A90" s="4" t="inlineStr">
        <is>
          <t>Credit facility, weighted-average effective interest rate</t>
        </is>
      </c>
      <c r="E90" s="4" t="inlineStr">
        <is>
          <t>4.20%</t>
        </is>
      </c>
      <c r="F90" s="4" t="inlineStr">
        <is>
          <t>5.30%</t>
        </is>
      </c>
      <c r="I90" s="4" t="inlineStr">
        <is>
          <t>5.20%</t>
        </is>
      </c>
    </row>
    <row r="91">
      <c r="A91" s="4" t="inlineStr">
        <is>
          <t>Debt instrument, frequency of payment</t>
        </is>
      </c>
      <c r="C91" s="4" t="inlineStr">
        <is>
          <t>monthly</t>
        </is>
      </c>
    </row>
    <row r="92">
      <c r="A92" s="4" t="inlineStr">
        <is>
          <t>Credit facility, outstanding amount</t>
        </is>
      </c>
      <c r="E92" s="7" t="n">
        <v>0</v>
      </c>
      <c r="F92" s="7" t="n">
        <v>3300000</v>
      </c>
    </row>
    <row r="93">
      <c r="A93" s="4" t="inlineStr">
        <is>
          <t>Credit facility, maturity period</t>
        </is>
      </c>
      <c r="C93" s="4" t="inlineStr">
        <is>
          <t>36 months</t>
        </is>
      </c>
    </row>
    <row r="94">
      <c r="A94" s="4" t="inlineStr">
        <is>
          <t>Credit facility, payment commencement date</t>
        </is>
      </c>
      <c r="C94" s="4" t="inlineStr">
        <is>
          <t>Oct. 1,
		2018</t>
        </is>
      </c>
    </row>
    <row r="95">
      <c r="A95" s="4" t="inlineStr">
        <is>
          <t>2018 Term Loan | Silicon Valley Bank | Revolving Line</t>
        </is>
      </c>
    </row>
    <row r="96">
      <c r="A96" s="3" t="inlineStr">
        <is>
          <t>Debt Instrument [Line Items]</t>
        </is>
      </c>
    </row>
    <row r="97">
      <c r="A97" s="4" t="inlineStr">
        <is>
          <t>Credit facility maximum borrowing capacity</t>
        </is>
      </c>
      <c r="C97" s="7" t="n">
        <v>5000000</v>
      </c>
    </row>
    <row r="98">
      <c r="A98" s="4" t="inlineStr">
        <is>
          <t>2018 Term Loan | Silicon Valley Bank | Prime Rate</t>
        </is>
      </c>
    </row>
    <row r="99">
      <c r="A99" s="3" t="inlineStr">
        <is>
          <t>Debt Instrument [Line Items]</t>
        </is>
      </c>
    </row>
    <row r="100">
      <c r="A100" s="4" t="inlineStr">
        <is>
          <t>Variable interest rate</t>
        </is>
      </c>
      <c r="C100" s="4" t="inlineStr">
        <is>
          <t>0.25%</t>
        </is>
      </c>
    </row>
    <row r="101">
      <c r="A101" s="4" t="inlineStr">
        <is>
          <t>Series 1 Common Stock | Convertible Term Loan | Silicon Valley Bank</t>
        </is>
      </c>
    </row>
    <row r="102">
      <c r="A102" s="3" t="inlineStr">
        <is>
          <t>Debt Instrument [Line Items]</t>
        </is>
      </c>
    </row>
    <row r="103">
      <c r="A103" s="4" t="inlineStr">
        <is>
          <t>Initial public offering completion date</t>
        </is>
      </c>
      <c r="C103" s="4" t="inlineStr">
        <is>
          <t>Aug. 5,
		2020</t>
        </is>
      </c>
    </row>
    <row r="104">
      <c r="A104" s="4" t="inlineStr">
        <is>
          <t>Repayment of paid principal amount</t>
        </is>
      </c>
      <c r="C104" s="7" t="n">
        <v>1100000</v>
      </c>
    </row>
    <row r="105">
      <c r="A105" s="4" t="inlineStr">
        <is>
          <t>Conversion of convertible debt into common stock upon initial public offering</t>
        </is>
      </c>
      <c r="C105" s="7" t="n">
        <v>18900000</v>
      </c>
    </row>
    <row r="106">
      <c r="A106" s="4" t="inlineStr">
        <is>
          <t>Conversion of debt to shares</t>
        </is>
      </c>
      <c r="C106" s="5" t="n">
        <v>21793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Stockholders' Equity (Deficit) - Additional Information (Details) - USD ($) $ / shares in Units, $ in Millions</t>
        </is>
      </c>
      <c r="B1" s="2" t="inlineStr">
        <is>
          <t>12 Months Ended</t>
        </is>
      </c>
    </row>
    <row r="2">
      <c r="B2" s="2" t="inlineStr">
        <is>
          <t>Dec. 31, 2020</t>
        </is>
      </c>
      <c r="C2" s="2" t="inlineStr">
        <is>
          <t>Dec. 31, 2019</t>
        </is>
      </c>
      <c r="D2" s="2" t="inlineStr">
        <is>
          <t>Dec. 31, 2018</t>
        </is>
      </c>
      <c r="E2" s="2" t="inlineStr">
        <is>
          <t>Aug. 04, 2020</t>
        </is>
      </c>
      <c r="F2" s="2" t="inlineStr">
        <is>
          <t>Jul. 31, 2020</t>
        </is>
      </c>
    </row>
    <row r="3">
      <c r="A3" s="3" t="inlineStr">
        <is>
          <t>Class Of Stock [Line Items]</t>
        </is>
      </c>
    </row>
    <row r="4">
      <c r="A4" s="4" t="inlineStr">
        <is>
          <t>Common stock granted</t>
        </is>
      </c>
      <c r="B4" s="5" t="n">
        <v>1384000</v>
      </c>
      <c r="C4" s="5" t="n">
        <v>2266000</v>
      </c>
    </row>
    <row r="5">
      <c r="A5" s="4" t="inlineStr">
        <is>
          <t>Shares returned termination of options</t>
        </is>
      </c>
      <c r="B5" s="5" t="n">
        <v>443000</v>
      </c>
      <c r="C5" s="5" t="n">
        <v>846000</v>
      </c>
    </row>
    <row r="6">
      <c r="A6" s="4" t="inlineStr">
        <is>
          <t>Fair value assumptions, expected dividend yield</t>
        </is>
      </c>
      <c r="B6" s="4" t="inlineStr">
        <is>
          <t>0.00%</t>
        </is>
      </c>
    </row>
    <row r="7">
      <c r="A7" s="4" t="inlineStr">
        <is>
          <t>Total intrinsic value of options exercised during the period</t>
        </is>
      </c>
      <c r="B7" s="6" t="n">
        <v>72.40000000000001</v>
      </c>
      <c r="C7" s="6" t="n">
        <v>5.6</v>
      </c>
      <c r="D7" s="6" t="n">
        <v>2.6</v>
      </c>
    </row>
    <row r="8">
      <c r="A8" s="4" t="inlineStr">
        <is>
          <t>Weighted-average grant date fair value of options granted</t>
        </is>
      </c>
      <c r="B8" s="12" t="n">
        <v>9.6</v>
      </c>
      <c r="C8" s="12" t="n">
        <v>8.1</v>
      </c>
      <c r="D8" s="12" t="n">
        <v>6.3</v>
      </c>
    </row>
    <row r="9">
      <c r="A9" s="4" t="inlineStr">
        <is>
          <t>Unamortized stock-based compensation cost related to unvested stock options</t>
        </is>
      </c>
      <c r="B9" s="6" t="n">
        <v>11.4</v>
      </c>
      <c r="C9" s="6" t="n">
        <v>9.4</v>
      </c>
      <c r="D9" s="6" t="n">
        <v>6.2</v>
      </c>
    </row>
    <row r="10">
      <c r="A10" s="4" t="inlineStr">
        <is>
          <t>Weighted-average period for recognition of unamortized stock-based compensation cost</t>
        </is>
      </c>
      <c r="B10" s="4" t="inlineStr">
        <is>
          <t>3 years</t>
        </is>
      </c>
    </row>
    <row r="11">
      <c r="A11" s="4" t="inlineStr">
        <is>
          <t>Granted, shares</t>
        </is>
      </c>
      <c r="B11" s="5" t="n">
        <v>1408000</v>
      </c>
    </row>
    <row r="12">
      <c r="A12" s="4" t="inlineStr">
        <is>
          <t>Preferred stock issued</t>
        </is>
      </c>
      <c r="B12" s="5" t="n">
        <v>0</v>
      </c>
    </row>
    <row r="13">
      <c r="A13" s="4" t="inlineStr">
        <is>
          <t>Preferred stock outstanding</t>
        </is>
      </c>
      <c r="B13" s="5" t="n">
        <v>0</v>
      </c>
    </row>
    <row r="14">
      <c r="A14" s="4" t="inlineStr">
        <is>
          <t>Restricted Stock Units</t>
        </is>
      </c>
    </row>
    <row r="15">
      <c r="A15" s="3" t="inlineStr">
        <is>
          <t>Class Of Stock [Line Items]</t>
        </is>
      </c>
    </row>
    <row r="16">
      <c r="A16" s="4" t="inlineStr">
        <is>
          <t>Weighted-average period for recognition of unamortized stock-based compensation cost</t>
        </is>
      </c>
      <c r="B16" s="4" t="inlineStr">
        <is>
          <t>3 years 8 months 12 days</t>
        </is>
      </c>
    </row>
    <row r="17">
      <c r="A17" s="4" t="inlineStr">
        <is>
          <t>Unrecognized stock-based compensation costs</t>
        </is>
      </c>
      <c r="B17" s="6" t="n">
        <v>10.4</v>
      </c>
    </row>
    <row r="18">
      <c r="A18" s="4" t="inlineStr">
        <is>
          <t>Performance Shares</t>
        </is>
      </c>
    </row>
    <row r="19">
      <c r="A19" s="3" t="inlineStr">
        <is>
          <t>Class Of Stock [Line Items]</t>
        </is>
      </c>
    </row>
    <row r="20">
      <c r="A20" s="4" t="inlineStr">
        <is>
          <t>Weighted-average period for recognition of unamortized stock-based compensation cost</t>
        </is>
      </c>
      <c r="B20" s="4" t="inlineStr">
        <is>
          <t>1 year 10 months 24 days</t>
        </is>
      </c>
    </row>
    <row r="21">
      <c r="A21" s="4" t="inlineStr">
        <is>
          <t>Unrecognized stock-based compensation costs</t>
        </is>
      </c>
      <c r="B21" s="6" t="n">
        <v>10.4</v>
      </c>
    </row>
    <row r="22">
      <c r="A22" s="4" t="inlineStr">
        <is>
          <t>Series 1 Common Stock</t>
        </is>
      </c>
    </row>
    <row r="23">
      <c r="A23" s="3" t="inlineStr">
        <is>
          <t>Class Of Stock [Line Items]</t>
        </is>
      </c>
    </row>
    <row r="24">
      <c r="A24" s="4" t="inlineStr">
        <is>
          <t>Conversion of stock, converted into aggregate shares</t>
        </is>
      </c>
      <c r="C24" s="5" t="n">
        <v>29390733</v>
      </c>
    </row>
    <row r="25">
      <c r="A25" s="4" t="inlineStr">
        <is>
          <t>Series 1 Common Stock | Initial Public Offering</t>
        </is>
      </c>
    </row>
    <row r="26">
      <c r="A26" s="3" t="inlineStr">
        <is>
          <t>Class Of Stock [Line Items]</t>
        </is>
      </c>
    </row>
    <row r="27">
      <c r="A27" s="4" t="inlineStr">
        <is>
          <t>Stock issued price per share</t>
        </is>
      </c>
      <c r="E27" s="7" t="n">
        <v>24</v>
      </c>
    </row>
    <row r="28">
      <c r="A28" s="4" t="inlineStr">
        <is>
          <t>Series 2 Common Stock</t>
        </is>
      </c>
    </row>
    <row r="29">
      <c r="A29" s="3" t="inlineStr">
        <is>
          <t>Class Of Stock [Line Items]</t>
        </is>
      </c>
    </row>
    <row r="30">
      <c r="A30" s="4" t="inlineStr">
        <is>
          <t>Conversion of stock, converted into aggregate shares</t>
        </is>
      </c>
      <c r="C30" s="5" t="n">
        <v>5050555</v>
      </c>
    </row>
    <row r="31">
      <c r="A31" s="4" t="inlineStr">
        <is>
          <t>Series F Preferred Stock</t>
        </is>
      </c>
    </row>
    <row r="32">
      <c r="A32" s="3" t="inlineStr">
        <is>
          <t>Class Of Stock [Line Items]</t>
        </is>
      </c>
    </row>
    <row r="33">
      <c r="A33" s="4" t="inlineStr">
        <is>
          <t>Dividend rate</t>
        </is>
      </c>
      <c r="B33" s="4" t="inlineStr">
        <is>
          <t>10.00%</t>
        </is>
      </c>
      <c r="C33" s="4" t="inlineStr">
        <is>
          <t>10.00%</t>
        </is>
      </c>
    </row>
    <row r="34">
      <c r="A34" s="4" t="inlineStr">
        <is>
          <t>Adjusted dividend rate</t>
        </is>
      </c>
      <c r="C34" s="4" t="inlineStr">
        <is>
          <t>8.00%</t>
        </is>
      </c>
    </row>
    <row r="35">
      <c r="A35" s="4" t="inlineStr">
        <is>
          <t>Cumulative dividends</t>
        </is>
      </c>
      <c r="C35" s="6" t="n">
        <v>12.8</v>
      </c>
    </row>
    <row r="36">
      <c r="A36" s="4" t="inlineStr">
        <is>
          <t>Series F Preferred Stock | Initial Public Offering</t>
        </is>
      </c>
    </row>
    <row r="37">
      <c r="A37" s="3" t="inlineStr">
        <is>
          <t>Class Of Stock [Line Items]</t>
        </is>
      </c>
    </row>
    <row r="38">
      <c r="A38" s="4" t="inlineStr">
        <is>
          <t>Stock issued price per share</t>
        </is>
      </c>
      <c r="C38" s="7" t="n">
        <v>24</v>
      </c>
    </row>
    <row r="39">
      <c r="A39" s="4" t="inlineStr">
        <is>
          <t>2020 Equity incentive plan</t>
        </is>
      </c>
    </row>
    <row r="40">
      <c r="A40" s="3" t="inlineStr">
        <is>
          <t>Class Of Stock [Line Items]</t>
        </is>
      </c>
    </row>
    <row r="41">
      <c r="A41" s="4" t="inlineStr">
        <is>
          <t>Common stock authorized and reserved for issuance</t>
        </is>
      </c>
      <c r="B41" s="5" t="n">
        <v>14204189000</v>
      </c>
    </row>
    <row r="42">
      <c r="A42" s="4" t="inlineStr">
        <is>
          <t>Common stock granted</t>
        </is>
      </c>
      <c r="B42" s="5" t="n">
        <v>9182043000</v>
      </c>
    </row>
    <row r="43">
      <c r="A43" s="4" t="inlineStr">
        <is>
          <t>Shares reserved for vesting of restricted stock units and market stock units</t>
        </is>
      </c>
      <c r="B43" s="5" t="n">
        <v>1407811000</v>
      </c>
    </row>
    <row r="44">
      <c r="A44" s="4" t="inlineStr">
        <is>
          <t>Shares returned termination of options</t>
        </is>
      </c>
      <c r="B44" s="5" t="n">
        <v>181750000</v>
      </c>
    </row>
    <row r="45">
      <c r="A45" s="4" t="inlineStr">
        <is>
          <t>Common stock available for future issuance</t>
        </is>
      </c>
      <c r="B45" s="5" t="n">
        <v>3796085000</v>
      </c>
    </row>
    <row r="46">
      <c r="A46" s="4" t="inlineStr">
        <is>
          <t>2020 Equity incentive plan | Series 1 Common Stock</t>
        </is>
      </c>
    </row>
    <row r="47">
      <c r="A47" s="3" t="inlineStr">
        <is>
          <t>Class Of Stock [Line Items]</t>
        </is>
      </c>
    </row>
    <row r="48">
      <c r="A48" s="4" t="inlineStr">
        <is>
          <t>Common stock authorized and reserved for issuance</t>
        </is>
      </c>
      <c r="F48" s="5" t="n">
        <v>3873885</v>
      </c>
    </row>
    <row r="49">
      <c r="A49" s="4" t="inlineStr">
        <is>
          <t>2020 Equity incentive plan | Series 1 and Series 2 Common Stock</t>
        </is>
      </c>
    </row>
    <row r="50">
      <c r="A50" s="3" t="inlineStr">
        <is>
          <t>Class Of Stock [Line Items]</t>
        </is>
      </c>
    </row>
    <row r="51">
      <c r="A51" s="4" t="inlineStr">
        <is>
          <t>Percentage of common stock issued and outstanding</t>
        </is>
      </c>
      <c r="F51" s="4" t="inlineStr">
        <is>
          <t>5.00%</t>
        </is>
      </c>
    </row>
    <row r="52">
      <c r="A52" s="4" t="inlineStr">
        <is>
          <t>2013 Plan</t>
        </is>
      </c>
    </row>
    <row r="53">
      <c r="A53" s="3" t="inlineStr">
        <is>
          <t>Class Of Stock [Line Items]</t>
        </is>
      </c>
    </row>
    <row r="54">
      <c r="A54" s="4" t="inlineStr">
        <is>
          <t>Common stock available for future issuance</t>
        </is>
      </c>
      <c r="B54" s="5" t="n">
        <v>0</v>
      </c>
    </row>
    <row r="55">
      <c r="A55" s="4" t="inlineStr">
        <is>
          <t>2013 Plan | Series 1 Common Stock</t>
        </is>
      </c>
    </row>
    <row r="56">
      <c r="A56" s="3" t="inlineStr">
        <is>
          <t>Class Of Stock [Line Items]</t>
        </is>
      </c>
    </row>
    <row r="57">
      <c r="A57" s="4" t="inlineStr">
        <is>
          <t>Shares available for grant</t>
        </is>
      </c>
      <c r="F57" s="5" t="n">
        <v>10330304</v>
      </c>
    </row>
    <row r="58">
      <c r="A58" s="4" t="inlineStr">
        <is>
          <t>2020 Plan | Restricted Stock Units | Management and Certain Other Employees</t>
        </is>
      </c>
    </row>
    <row r="59">
      <c r="A59" s="3" t="inlineStr">
        <is>
          <t>Class Of Stock [Line Items]</t>
        </is>
      </c>
    </row>
    <row r="60">
      <c r="A60" s="4" t="inlineStr">
        <is>
          <t>Weighted-average requisite service period</t>
        </is>
      </c>
      <c r="B60" s="4" t="inlineStr">
        <is>
          <t>4 years</t>
        </is>
      </c>
    </row>
    <row r="61">
      <c r="A61" s="4" t="inlineStr">
        <is>
          <t>Granted, shares</t>
        </is>
      </c>
      <c r="B61" s="5" t="n">
        <v>192000</v>
      </c>
    </row>
    <row r="62">
      <c r="A62" s="4" t="inlineStr">
        <is>
          <t>2013 Plan | Performance Shares | Management and Certain Other Employees</t>
        </is>
      </c>
    </row>
    <row r="63">
      <c r="A63" s="3" t="inlineStr">
        <is>
          <t>Class Of Stock [Line Items]</t>
        </is>
      </c>
    </row>
    <row r="64">
      <c r="A64" s="4" t="inlineStr">
        <is>
          <t>Granted, shares</t>
        </is>
      </c>
      <c r="B64" s="5" t="n">
        <v>1216000</v>
      </c>
    </row>
    <row r="65">
      <c r="A65" s="4" t="inlineStr">
        <is>
          <t>2013 Plan | Performance Shares | Management and Certain Other Employees | Maximum</t>
        </is>
      </c>
    </row>
    <row r="66">
      <c r="A66" s="3" t="inlineStr">
        <is>
          <t>Class Of Stock [Line Items]</t>
        </is>
      </c>
    </row>
    <row r="67">
      <c r="A67" s="4" t="inlineStr">
        <is>
          <t>Weighted-average requisite service period</t>
        </is>
      </c>
      <c r="B67" s="4" t="inlineStr">
        <is>
          <t>4 years</t>
        </is>
      </c>
    </row>
    <row r="68">
      <c r="A68" s="4" t="inlineStr">
        <is>
          <t>2013 Plan | Performance Shares | Management and Certain Other Employees | Minimum</t>
        </is>
      </c>
    </row>
    <row r="69">
      <c r="A69" s="3" t="inlineStr">
        <is>
          <t>Class Of Stock [Line Items]</t>
        </is>
      </c>
    </row>
    <row r="70">
      <c r="A70" s="4" t="inlineStr">
        <is>
          <t>Weighted-average requisite service period</t>
        </is>
      </c>
      <c r="B70" s="4" t="inlineStr">
        <is>
          <t>1 year</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loss</t>
        </is>
      </c>
      <c r="B4" s="7" t="n">
        <v>-37560</v>
      </c>
      <c r="C4" s="7" t="n">
        <v>-42590</v>
      </c>
      <c r="D4" s="7" t="n">
        <v>-38878</v>
      </c>
    </row>
    <row r="5">
      <c r="A5" s="3" t="inlineStr">
        <is>
          <t>Other comprehensive income (loss):</t>
        </is>
      </c>
    </row>
    <row r="6">
      <c r="A6" s="4" t="inlineStr">
        <is>
          <t>Net unrealized gain (loss) on marketable debt securities</t>
        </is>
      </c>
      <c r="C6" s="5" t="n">
        <v>14</v>
      </c>
      <c r="D6" s="5" t="n">
        <v>-14</v>
      </c>
    </row>
    <row r="7">
      <c r="A7" s="4" t="inlineStr">
        <is>
          <t>Total comprehensive loss</t>
        </is>
      </c>
      <c r="B7" s="7" t="n">
        <v>-37560</v>
      </c>
      <c r="C7" s="7" t="n">
        <v>-42576</v>
      </c>
      <c r="D7" s="7" t="n">
        <v>-388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4" customWidth="1" min="3" max="3"/>
    <col width="16" customWidth="1" min="4" max="4"/>
  </cols>
  <sheetData>
    <row r="1">
      <c r="A1" s="1" t="inlineStr">
        <is>
          <t>Stockholders' Equity (Deficit) - Summarizes the Weighted-Average Grant Date Value of Options (Details)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Weighted-average grant date fair value of options</t>
        </is>
      </c>
      <c r="B4" s="9" t="n">
        <v>7.01</v>
      </c>
      <c r="C4" s="9" t="n">
        <v>1.2</v>
      </c>
      <c r="D4" s="9" t="n">
        <v>0.42</v>
      </c>
    </row>
    <row r="5">
      <c r="A5" s="4" t="inlineStr">
        <is>
          <t>Dividend yield</t>
        </is>
      </c>
      <c r="B5" s="4" t="inlineStr">
        <is>
          <t>0.00%</t>
        </is>
      </c>
    </row>
    <row r="6">
      <c r="A6" s="4" t="inlineStr">
        <is>
          <t>Minimum</t>
        </is>
      </c>
    </row>
    <row r="7">
      <c r="A7" s="3" t="inlineStr">
        <is>
          <t>Share Based Compensation Arrangement By Share Based Payment Award [Line Items]</t>
        </is>
      </c>
    </row>
    <row r="8">
      <c r="A8" s="4" t="inlineStr">
        <is>
          <t>Risk-free interest rate</t>
        </is>
      </c>
      <c r="B8" s="4" t="inlineStr">
        <is>
          <t>0.34%</t>
        </is>
      </c>
      <c r="C8" s="4" t="inlineStr">
        <is>
          <t>1.51%</t>
        </is>
      </c>
      <c r="D8" s="4" t="inlineStr">
        <is>
          <t>2.43%</t>
        </is>
      </c>
    </row>
    <row r="9">
      <c r="A9" s="4" t="inlineStr">
        <is>
          <t>Expected volatility</t>
        </is>
      </c>
      <c r="B9" s="4" t="inlineStr">
        <is>
          <t>49.64%</t>
        </is>
      </c>
      <c r="C9" s="4" t="inlineStr">
        <is>
          <t>46.70%</t>
        </is>
      </c>
      <c r="D9" s="4" t="inlineStr">
        <is>
          <t>47.22%</t>
        </is>
      </c>
    </row>
    <row r="10">
      <c r="A10" s="4" t="inlineStr">
        <is>
          <t>Expected life in years</t>
        </is>
      </c>
      <c r="B10" s="4" t="inlineStr">
        <is>
          <t>5 years 5 months 26 days</t>
        </is>
      </c>
      <c r="C10" s="4" t="inlineStr">
        <is>
          <t>5 years 6 months 7 days</t>
        </is>
      </c>
      <c r="D10" s="4" t="inlineStr">
        <is>
          <t>5 years</t>
        </is>
      </c>
    </row>
    <row r="11">
      <c r="A11" s="4" t="inlineStr">
        <is>
          <t>Maximum</t>
        </is>
      </c>
    </row>
    <row r="12">
      <c r="A12" s="3" t="inlineStr">
        <is>
          <t>Share Based Compensation Arrangement By Share Based Payment Award [Line Items]</t>
        </is>
      </c>
    </row>
    <row r="13">
      <c r="A13" s="4" t="inlineStr">
        <is>
          <t>Risk-free interest rate</t>
        </is>
      </c>
      <c r="B13" s="4" t="inlineStr">
        <is>
          <t>0.84%</t>
        </is>
      </c>
      <c r="C13" s="4" t="inlineStr">
        <is>
          <t>2.53%</t>
        </is>
      </c>
      <c r="D13" s="4" t="inlineStr">
        <is>
          <t>3.09%</t>
        </is>
      </c>
    </row>
    <row r="14">
      <c r="A14" s="4" t="inlineStr">
        <is>
          <t>Expected volatility</t>
        </is>
      </c>
      <c r="B14" s="4" t="inlineStr">
        <is>
          <t>51.49%</t>
        </is>
      </c>
      <c r="C14" s="4" t="inlineStr">
        <is>
          <t>47.87%</t>
        </is>
      </c>
      <c r="D14" s="4" t="inlineStr">
        <is>
          <t>49.13%</t>
        </is>
      </c>
    </row>
    <row r="15">
      <c r="A15" s="4" t="inlineStr">
        <is>
          <t>Expected life in years</t>
        </is>
      </c>
      <c r="B15" s="4" t="inlineStr">
        <is>
          <t>6 years 1 month 6 days</t>
        </is>
      </c>
      <c r="C15" s="4" t="inlineStr">
        <is>
          <t>6 years 29 days</t>
        </is>
      </c>
      <c r="D15" s="4" t="inlineStr">
        <is>
          <t>6 years 29 day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3" customWidth="1" min="3" max="3"/>
    <col width="24" customWidth="1" min="4" max="4"/>
  </cols>
  <sheetData>
    <row r="1">
      <c r="A1" s="1" t="inlineStr">
        <is>
          <t>Stockholders' Equity (Deficit) - Summary of Changes in Common Stock Options Issued under Existing Stock Option Plans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Option outstanding at beginning of period (in shares)</t>
        </is>
      </c>
      <c r="B4" s="5" t="n">
        <v>9327</v>
      </c>
      <c r="C4" s="5" t="n">
        <v>9006</v>
      </c>
    </row>
    <row r="5">
      <c r="A5" s="4" t="inlineStr">
        <is>
          <t>Option outstanding, granted (in shares)</t>
        </is>
      </c>
      <c r="B5" s="5" t="n">
        <v>1384</v>
      </c>
      <c r="C5" s="5" t="n">
        <v>2266</v>
      </c>
    </row>
    <row r="6">
      <c r="A6" s="4" t="inlineStr">
        <is>
          <t>Option outstanding, exercised (in shares)</t>
        </is>
      </c>
      <c r="B6" s="5" t="n">
        <v>-2053</v>
      </c>
      <c r="C6" s="5" t="n">
        <v>-1099</v>
      </c>
    </row>
    <row r="7">
      <c r="A7" s="4" t="inlineStr">
        <is>
          <t>Option outstanding, forfeited (in shares)</t>
        </is>
      </c>
      <c r="B7" s="5" t="n">
        <v>-443</v>
      </c>
      <c r="C7" s="5" t="n">
        <v>-846</v>
      </c>
    </row>
    <row r="8">
      <c r="A8" s="4" t="inlineStr">
        <is>
          <t>Options outstanding at ending of period (in shares)</t>
        </is>
      </c>
      <c r="B8" s="5" t="n">
        <v>8215</v>
      </c>
      <c r="C8" s="5" t="n">
        <v>9327</v>
      </c>
      <c r="D8" s="5" t="n">
        <v>9006</v>
      </c>
    </row>
    <row r="9">
      <c r="A9" s="4" t="inlineStr">
        <is>
          <t>Options outstanding, vested and expected to vest</t>
        </is>
      </c>
      <c r="B9" s="5" t="n">
        <v>7578</v>
      </c>
    </row>
    <row r="10">
      <c r="A10" s="4" t="inlineStr">
        <is>
          <t>Options outstanding, vested (in shares)</t>
        </is>
      </c>
      <c r="B10" s="5" t="n">
        <v>4072</v>
      </c>
    </row>
    <row r="11">
      <c r="A11" s="4" t="inlineStr">
        <is>
          <t>Weighted average of exercise prices at beginning of period (in dollars per share)</t>
        </is>
      </c>
      <c r="B11" s="9" t="n">
        <v>2.22</v>
      </c>
      <c r="C11" s="9" t="n">
        <v>1.71</v>
      </c>
    </row>
    <row r="12">
      <c r="A12" s="4" t="inlineStr">
        <is>
          <t>Weighted average of exercise prices, granted (in dollars per share)</t>
        </is>
      </c>
      <c r="B12" s="11" t="n">
        <v>14.85</v>
      </c>
      <c r="C12" s="11" t="n">
        <v>3.45</v>
      </c>
    </row>
    <row r="13">
      <c r="A13" s="4" t="inlineStr">
        <is>
          <t>Weighted average of exercise prices, exercised (in dollars per share)</t>
        </is>
      </c>
      <c r="B13" s="11" t="n">
        <v>2.25</v>
      </c>
      <c r="C13" s="11" t="n">
        <v>1.17</v>
      </c>
    </row>
    <row r="14">
      <c r="A14" s="4" t="inlineStr">
        <is>
          <t>Weighted average of exercise prices, forfeited (in dollars per share)</t>
        </is>
      </c>
      <c r="B14" s="11" t="n">
        <v>5.33</v>
      </c>
      <c r="C14" s="11" t="n">
        <v>1.98</v>
      </c>
    </row>
    <row r="15">
      <c r="A15" s="4" t="inlineStr">
        <is>
          <t>Weighted average of exercise prices at end of period (in dollars per share)</t>
        </is>
      </c>
      <c r="B15" s="11" t="n">
        <v>4.3</v>
      </c>
      <c r="C15" s="9" t="n">
        <v>2.22</v>
      </c>
      <c r="D15" s="9" t="n">
        <v>1.71</v>
      </c>
    </row>
    <row r="16">
      <c r="A16" s="4" t="inlineStr">
        <is>
          <t>Weighted average of exercise prices, vested and expected to vest (in dollars per share)</t>
        </is>
      </c>
      <c r="B16" s="11" t="n">
        <v>4.03</v>
      </c>
    </row>
    <row r="17">
      <c r="A17" s="4" t="inlineStr">
        <is>
          <t>Weighted average of exercise prices, vested (in dollars per share)</t>
        </is>
      </c>
      <c r="B17" s="9" t="n">
        <v>1.99</v>
      </c>
    </row>
    <row r="18">
      <c r="A18" s="4" t="inlineStr">
        <is>
          <t>Weighted average of remaining term (years)</t>
        </is>
      </c>
      <c r="B18" s="4" t="inlineStr">
        <is>
          <t>7 years 7 months 24 days</t>
        </is>
      </c>
      <c r="C18" s="4" t="inlineStr">
        <is>
          <t>8 years 2 months 1 day</t>
        </is>
      </c>
      <c r="D18" s="4" t="inlineStr">
        <is>
          <t>8 years 7 months 6 days</t>
        </is>
      </c>
    </row>
    <row r="19">
      <c r="A19" s="4" t="inlineStr">
        <is>
          <t>Weighted average of remaining term, vested and expected to vest at December 31, 2020 (years)</t>
        </is>
      </c>
      <c r="B19" s="4" t="inlineStr">
        <is>
          <t>7 years 6 months 29 days</t>
        </is>
      </c>
    </row>
    <row r="20">
      <c r="A20" s="4" t="inlineStr">
        <is>
          <t>Weighted average of remaining term, vested at December 31, 2020 (years)</t>
        </is>
      </c>
      <c r="B20" s="4" t="inlineStr">
        <is>
          <t>6 years 10 months 6 days</t>
        </is>
      </c>
    </row>
    <row r="21">
      <c r="A21" s="4" t="inlineStr">
        <is>
          <t>Aggregate intrinsic value, options outstanding</t>
        </is>
      </c>
      <c r="B21" s="7" t="n">
        <v>491648</v>
      </c>
      <c r="C21" s="7" t="n">
        <v>65294</v>
      </c>
      <c r="D21" s="7" t="n">
        <v>13327</v>
      </c>
    </row>
    <row r="22">
      <c r="A22" s="4" t="inlineStr">
        <is>
          <t>Aggregate intrinsic value, vested and expected to vest at December 31, 2020</t>
        </is>
      </c>
      <c r="B22" s="5" t="n">
        <v>456531</v>
      </c>
    </row>
    <row r="23">
      <c r="A23" s="4" t="inlineStr">
        <is>
          <t>Aggregate intrinsic value, vested at December 31, 2020</t>
        </is>
      </c>
      <c r="B23" s="7" t="n">
        <v>25311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ficit) - Summary of RSU Activity (Details) shares in Thousands</t>
        </is>
      </c>
      <c r="B1" s="2" t="inlineStr">
        <is>
          <t>12 Months Ended</t>
        </is>
      </c>
    </row>
    <row r="2">
      <c r="B2" s="2" t="inlineStr">
        <is>
          <t>Dec. 31, 2020$ / sharesshares</t>
        </is>
      </c>
    </row>
    <row r="3">
      <c r="A3" s="3" t="inlineStr">
        <is>
          <t>Disclosure Of Compensation Related Costs Sharebased Payments [Abstract]</t>
        </is>
      </c>
    </row>
    <row r="4">
      <c r="A4" s="4" t="inlineStr">
        <is>
          <t>Granted, shares | shares</t>
        </is>
      </c>
      <c r="B4" s="5" t="n">
        <v>1408</v>
      </c>
    </row>
    <row r="5">
      <c r="A5" s="4" t="inlineStr">
        <is>
          <t>Nonvested shares, ending period | shares</t>
        </is>
      </c>
      <c r="B5" s="5" t="n">
        <v>1408</v>
      </c>
    </row>
    <row r="6">
      <c r="A6" s="4" t="inlineStr">
        <is>
          <t>Granted, Weighted average grant date fair value | $ / shares</t>
        </is>
      </c>
      <c r="B6" s="9" t="n">
        <v>24.67</v>
      </c>
    </row>
    <row r="7">
      <c r="A7" s="4" t="inlineStr">
        <is>
          <t>Nonvested, Weighted average grant date fair value ending period | $ / shares</t>
        </is>
      </c>
      <c r="B7" s="9" t="n">
        <v>24.6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 Summary of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Total stock-based compensation expense</t>
        </is>
      </c>
      <c r="B4" s="7" t="n">
        <v>11058</v>
      </c>
      <c r="C4" s="7" t="n">
        <v>3156</v>
      </c>
      <c r="D4" s="7" t="n">
        <v>2071</v>
      </c>
    </row>
    <row r="5">
      <c r="A5" s="4" t="inlineStr">
        <is>
          <t>Cost of Revenue</t>
        </is>
      </c>
    </row>
    <row r="6">
      <c r="A6" s="3" t="inlineStr">
        <is>
          <t>Share Based Compensation Arrangement By Share Based Payment Award [Line Items]</t>
        </is>
      </c>
    </row>
    <row r="7">
      <c r="A7" s="4" t="inlineStr">
        <is>
          <t>Total stock-based compensation expense</t>
        </is>
      </c>
      <c r="B7" s="5" t="n">
        <v>769</v>
      </c>
      <c r="C7" s="5" t="n">
        <v>191</v>
      </c>
      <c r="D7" s="5" t="n">
        <v>82</v>
      </c>
    </row>
    <row r="8">
      <c r="A8" s="4" t="inlineStr">
        <is>
          <t>Sales and Marketing</t>
        </is>
      </c>
    </row>
    <row r="9">
      <c r="A9" s="3" t="inlineStr">
        <is>
          <t>Share Based Compensation Arrangement By Share Based Payment Award [Line Items]</t>
        </is>
      </c>
    </row>
    <row r="10">
      <c r="A10" s="4" t="inlineStr">
        <is>
          <t>Total stock-based compensation expense</t>
        </is>
      </c>
      <c r="B10" s="5" t="n">
        <v>3310</v>
      </c>
      <c r="C10" s="5" t="n">
        <v>838</v>
      </c>
      <c r="D10" s="5" t="n">
        <v>388</v>
      </c>
    </row>
    <row r="11">
      <c r="A11" s="4" t="inlineStr">
        <is>
          <t>Research and Development</t>
        </is>
      </c>
    </row>
    <row r="12">
      <c r="A12" s="3" t="inlineStr">
        <is>
          <t>Share Based Compensation Arrangement By Share Based Payment Award [Line Items]</t>
        </is>
      </c>
    </row>
    <row r="13">
      <c r="A13" s="4" t="inlineStr">
        <is>
          <t>Total stock-based compensation expense</t>
        </is>
      </c>
      <c r="B13" s="5" t="n">
        <v>2500</v>
      </c>
      <c r="C13" s="5" t="n">
        <v>666</v>
      </c>
      <c r="D13" s="5" t="n">
        <v>432</v>
      </c>
    </row>
    <row r="14">
      <c r="A14" s="4" t="inlineStr">
        <is>
          <t>General and Administrative</t>
        </is>
      </c>
    </row>
    <row r="15">
      <c r="A15" s="3" t="inlineStr">
        <is>
          <t>Share Based Compensation Arrangement By Share Based Payment Award [Line Items]</t>
        </is>
      </c>
    </row>
    <row r="16">
      <c r="A16" s="4" t="inlineStr">
        <is>
          <t>Total stock-based compensation expense</t>
        </is>
      </c>
      <c r="B16" s="7" t="n">
        <v>4479</v>
      </c>
      <c r="C16" s="7" t="n">
        <v>1461</v>
      </c>
      <c r="D16" s="7" t="n">
        <v>116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etax Earnings from Continuing Operation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7" t="n">
        <v>-31891</v>
      </c>
      <c r="C4" s="7" t="n">
        <v>-38720</v>
      </c>
      <c r="D4" s="7" t="n">
        <v>-38471</v>
      </c>
    </row>
    <row r="5">
      <c r="A5" s="4" t="inlineStr">
        <is>
          <t>Non-U.S.</t>
        </is>
      </c>
      <c r="B5" s="5" t="n">
        <v>-5644</v>
      </c>
      <c r="C5" s="5" t="n">
        <v>-3842</v>
      </c>
      <c r="D5" s="5" t="n">
        <v>-397</v>
      </c>
    </row>
    <row r="6">
      <c r="A6" s="4" t="inlineStr">
        <is>
          <t>Total pre-tax earnings</t>
        </is>
      </c>
      <c r="B6" s="7" t="n">
        <v>-37535</v>
      </c>
      <c r="C6" s="7" t="n">
        <v>-42562</v>
      </c>
      <c r="D6" s="7" t="n">
        <v>-3886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Components of Provision for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K4" s="7" t="n">
        <v>0</v>
      </c>
      <c r="L4" s="7" t="n">
        <v>0</v>
      </c>
    </row>
    <row r="5">
      <c r="A5" s="4" t="inlineStr">
        <is>
          <t>State</t>
        </is>
      </c>
      <c r="J5" s="7" t="n">
        <v>24</v>
      </c>
      <c r="K5" s="5" t="n">
        <v>25</v>
      </c>
      <c r="L5" s="5" t="n">
        <v>10</v>
      </c>
    </row>
    <row r="6">
      <c r="A6" s="4" t="inlineStr">
        <is>
          <t>Foreign</t>
        </is>
      </c>
      <c r="J6" s="5" t="n">
        <v>1</v>
      </c>
      <c r="K6" s="5" t="n">
        <v>3</v>
      </c>
      <c r="L6" s="5" t="n">
        <v>0</v>
      </c>
    </row>
    <row r="7">
      <c r="A7" s="4" t="inlineStr">
        <is>
          <t>Total current</t>
        </is>
      </c>
      <c r="J7" s="5" t="n">
        <v>25</v>
      </c>
      <c r="K7" s="5" t="n">
        <v>28</v>
      </c>
      <c r="L7" s="5" t="n">
        <v>10</v>
      </c>
    </row>
    <row r="8">
      <c r="A8" s="3" t="inlineStr">
        <is>
          <t>Deferred:</t>
        </is>
      </c>
    </row>
    <row r="9">
      <c r="A9" s="4" t="inlineStr">
        <is>
          <t>Federal</t>
        </is>
      </c>
      <c r="K9" s="5" t="n">
        <v>0</v>
      </c>
      <c r="L9" s="5" t="n">
        <v>0</v>
      </c>
    </row>
    <row r="10">
      <c r="A10" s="4" t="inlineStr">
        <is>
          <t>State</t>
        </is>
      </c>
      <c r="K10" s="5" t="n">
        <v>0</v>
      </c>
      <c r="L10" s="5" t="n">
        <v>0</v>
      </c>
    </row>
    <row r="11">
      <c r="A11" s="4" t="inlineStr">
        <is>
          <t>Foreign</t>
        </is>
      </c>
      <c r="K11" s="5" t="n">
        <v>0</v>
      </c>
      <c r="L11" s="5" t="n">
        <v>0</v>
      </c>
    </row>
    <row r="12">
      <c r="A12" s="4" t="inlineStr">
        <is>
          <t>Total deferred</t>
        </is>
      </c>
      <c r="K12" s="5" t="n">
        <v>0</v>
      </c>
      <c r="L12" s="5" t="n">
        <v>0</v>
      </c>
    </row>
    <row r="13">
      <c r="A13" s="4" t="inlineStr">
        <is>
          <t>Total provision (benefit)</t>
        </is>
      </c>
      <c r="B13" s="7" t="n">
        <v>19</v>
      </c>
      <c r="C13" s="7" t="n">
        <v>-14</v>
      </c>
      <c r="D13" s="7" t="n">
        <v>3</v>
      </c>
      <c r="E13" s="7" t="n">
        <v>17</v>
      </c>
      <c r="F13" s="7" t="n">
        <v>7</v>
      </c>
      <c r="G13" s="7" t="n">
        <v>7</v>
      </c>
      <c r="H13" s="7" t="n">
        <v>7</v>
      </c>
      <c r="I13" s="7" t="n">
        <v>7</v>
      </c>
      <c r="J13" s="7" t="n">
        <v>25</v>
      </c>
      <c r="K13" s="7" t="n">
        <v>28</v>
      </c>
      <c r="L13" s="7" t="n">
        <v>10</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20"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statutory tax rate</t>
        </is>
      </c>
      <c r="B4" s="4" t="inlineStr">
        <is>
          <t>21.00%</t>
        </is>
      </c>
      <c r="C4" s="4" t="inlineStr">
        <is>
          <t>21.00%</t>
        </is>
      </c>
      <c r="D4" s="4" t="inlineStr">
        <is>
          <t>21.00%</t>
        </is>
      </c>
    </row>
    <row r="5">
      <c r="A5" s="4" t="inlineStr">
        <is>
          <t>Operating loss carryforwards, domestic</t>
        </is>
      </c>
      <c r="B5" s="7" t="n">
        <v>168900000</v>
      </c>
    </row>
    <row r="6">
      <c r="A6" s="4" t="inlineStr">
        <is>
          <t>Operating loss carryforwards domestic prior year</t>
        </is>
      </c>
      <c r="B6" s="5" t="n">
        <v>120400000</v>
      </c>
    </row>
    <row r="7">
      <c r="A7" s="4" t="inlineStr">
        <is>
          <t>Deferred tax assets operating loss carryforwards domestic to future period</t>
        </is>
      </c>
      <c r="B7" s="7" t="n">
        <v>48500000</v>
      </c>
    </row>
    <row r="8">
      <c r="A8" s="4" t="inlineStr">
        <is>
          <t>Operating loss carryforwards, expiration period</t>
        </is>
      </c>
      <c r="B8" s="4" t="inlineStr">
        <is>
          <t>2036</t>
        </is>
      </c>
    </row>
    <row r="9">
      <c r="A9" s="4" t="inlineStr">
        <is>
          <t>State credit carryforwards</t>
        </is>
      </c>
      <c r="B9" s="7" t="n">
        <v>66500000</v>
      </c>
    </row>
    <row r="10">
      <c r="A10" s="4" t="inlineStr">
        <is>
          <t>Net operating loss expiration year</t>
        </is>
      </c>
      <c r="B10" s="4" t="inlineStr">
        <is>
          <t>2036</t>
        </is>
      </c>
    </row>
    <row r="11">
      <c r="A11" s="4" t="inlineStr">
        <is>
          <t>Operating loss carryforwards, foreign</t>
        </is>
      </c>
      <c r="B11" s="7" t="n">
        <v>11400000</v>
      </c>
    </row>
    <row r="12">
      <c r="A12" s="4" t="inlineStr">
        <is>
          <t>Research and development tax credit carryforwards</t>
        </is>
      </c>
      <c r="B12" s="7" t="n">
        <v>5200000</v>
      </c>
    </row>
    <row r="13">
      <c r="A13" s="4" t="inlineStr">
        <is>
          <t>Tax credits begin to expiration year</t>
        </is>
      </c>
      <c r="B13" s="4" t="inlineStr">
        <is>
          <t>2034</t>
        </is>
      </c>
    </row>
    <row r="14">
      <c r="A14" s="4" t="inlineStr">
        <is>
          <t>Increase in valuation allowance</t>
        </is>
      </c>
      <c r="B14" s="7" t="n">
        <v>16100000</v>
      </c>
    </row>
    <row r="15">
      <c r="A15" s="4" t="inlineStr">
        <is>
          <t>Tax years remain open to examination</t>
        </is>
      </c>
      <c r="B15" s="4" t="inlineStr">
        <is>
          <t>2017 2018 2019 2020</t>
        </is>
      </c>
    </row>
    <row r="16">
      <c r="A16" s="4" t="inlineStr">
        <is>
          <t>Unrecognized tax benefit</t>
        </is>
      </c>
      <c r="B16" s="7" t="n">
        <v>0</v>
      </c>
    </row>
    <row r="17">
      <c r="A17" s="4" t="inlineStr">
        <is>
          <t>Material interest or penalties</t>
        </is>
      </c>
      <c r="B17" s="7" t="n">
        <v>0</v>
      </c>
      <c r="C17" s="7"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statutory tax rate</t>
        </is>
      </c>
      <c r="B4" s="4" t="inlineStr">
        <is>
          <t>21.00%</t>
        </is>
      </c>
      <c r="C4" s="4" t="inlineStr">
        <is>
          <t>21.00%</t>
        </is>
      </c>
      <c r="D4" s="4" t="inlineStr">
        <is>
          <t>21.00%</t>
        </is>
      </c>
    </row>
    <row r="5">
      <c r="A5" s="4" t="inlineStr">
        <is>
          <t>State taxes, net of federal benefit</t>
        </is>
      </c>
      <c r="B5" s="4" t="inlineStr">
        <is>
          <t>4.91%</t>
        </is>
      </c>
      <c r="C5" s="4" t="inlineStr">
        <is>
          <t>3.25%</t>
        </is>
      </c>
      <c r="D5" s="4" t="inlineStr">
        <is>
          <t>3.45%</t>
        </is>
      </c>
    </row>
    <row r="6">
      <c r="A6" s="4" t="inlineStr">
        <is>
          <t>Foreign tax rate differentials</t>
        </is>
      </c>
      <c r="B6" s="4" t="inlineStr">
        <is>
          <t>0.66%</t>
        </is>
      </c>
      <c r="C6" s="4" t="inlineStr">
        <is>
          <t>0.33%</t>
        </is>
      </c>
      <c r="D6" s="4" t="inlineStr">
        <is>
          <t>(0.15%)</t>
        </is>
      </c>
    </row>
    <row r="7">
      <c r="A7" s="4" t="inlineStr">
        <is>
          <t>Research and development credit</t>
        </is>
      </c>
      <c r="B7" s="4" t="inlineStr">
        <is>
          <t>4.97%</t>
        </is>
      </c>
      <c r="C7" s="4" t="inlineStr">
        <is>
          <t>3.24%</t>
        </is>
      </c>
      <c r="D7" s="4" t="inlineStr">
        <is>
          <t>(0.46%)</t>
        </is>
      </c>
    </row>
    <row r="8">
      <c r="A8" s="4" t="inlineStr">
        <is>
          <t>Stock-based compensation</t>
        </is>
      </c>
      <c r="B8" s="4" t="inlineStr">
        <is>
          <t>16.97%</t>
        </is>
      </c>
      <c r="C8" s="4" t="inlineStr">
        <is>
          <t>0.38%</t>
        </is>
      </c>
      <c r="D8" s="4" t="inlineStr">
        <is>
          <t>(0.83%)</t>
        </is>
      </c>
    </row>
    <row r="9">
      <c r="A9" s="4" t="inlineStr">
        <is>
          <t>Permanent differences, other</t>
        </is>
      </c>
      <c r="B9" s="4" t="inlineStr">
        <is>
          <t>(8.17%)</t>
        </is>
      </c>
      <c r="C9" s="4" t="inlineStr">
        <is>
          <t>(3.77%)</t>
        </is>
      </c>
      <c r="D9" s="4" t="inlineStr">
        <is>
          <t>(1.83%)</t>
        </is>
      </c>
    </row>
    <row r="10">
      <c r="A10" s="4" t="inlineStr">
        <is>
          <t>Change in valuation allowance</t>
        </is>
      </c>
      <c r="B10" s="4" t="inlineStr">
        <is>
          <t>(40.41%)</t>
        </is>
      </c>
      <c r="C10" s="4" t="inlineStr">
        <is>
          <t>(24.50%)</t>
        </is>
      </c>
      <c r="D10" s="4" t="inlineStr">
        <is>
          <t>(22.30%)</t>
        </is>
      </c>
    </row>
    <row r="11">
      <c r="A11" s="4" t="inlineStr">
        <is>
          <t>Other</t>
        </is>
      </c>
      <c r="D11" s="4" t="inlineStr">
        <is>
          <t>1.09%</t>
        </is>
      </c>
    </row>
    <row r="12">
      <c r="A12" s="4" t="inlineStr">
        <is>
          <t>Effective tax rate</t>
        </is>
      </c>
      <c r="B12" s="4" t="inlineStr">
        <is>
          <t>(0.07%)</t>
        </is>
      </c>
      <c r="C12" s="4" t="inlineStr">
        <is>
          <t>(0.07%)</t>
        </is>
      </c>
      <c r="D12" s="4" t="inlineStr">
        <is>
          <t>(0.03%)</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es (Details) - USD ($) $ in Thousands</t>
        </is>
      </c>
      <c r="B1" s="2" t="inlineStr">
        <is>
          <t>Dec. 31, 2020</t>
        </is>
      </c>
      <c r="C1" s="2" t="inlineStr">
        <is>
          <t>Dec. 31, 2019</t>
        </is>
      </c>
    </row>
    <row r="2">
      <c r="A2" s="3" t="inlineStr">
        <is>
          <t>Deferred tax assets:</t>
        </is>
      </c>
    </row>
    <row r="3">
      <c r="A3" s="4" t="inlineStr">
        <is>
          <t>Net operating loss and credit carryforwards</t>
        </is>
      </c>
      <c r="B3" s="7" t="n">
        <v>52216</v>
      </c>
      <c r="C3" s="7" t="n">
        <v>36373</v>
      </c>
    </row>
    <row r="4">
      <c r="A4" s="4" t="inlineStr">
        <is>
          <t>Lease liabilities</t>
        </is>
      </c>
      <c r="B4" s="5" t="n">
        <v>3868</v>
      </c>
      <c r="C4" s="5" t="n">
        <v>3854</v>
      </c>
    </row>
    <row r="5">
      <c r="A5" s="4" t="inlineStr">
        <is>
          <t>Deferred revenue</t>
        </is>
      </c>
      <c r="B5" s="5" t="n">
        <v>426</v>
      </c>
      <c r="C5" s="5" t="n">
        <v>871</v>
      </c>
    </row>
    <row r="6">
      <c r="A6" s="4" t="inlineStr">
        <is>
          <t>Depreciation and amortization</t>
        </is>
      </c>
      <c r="B6" s="5" t="n">
        <v>8381</v>
      </c>
      <c r="C6" s="5" t="n">
        <v>9144</v>
      </c>
    </row>
    <row r="7">
      <c r="A7" s="4" t="inlineStr">
        <is>
          <t>Stock-based compensation</t>
        </is>
      </c>
      <c r="B7" s="5" t="n">
        <v>2401</v>
      </c>
      <c r="C7" s="5" t="n">
        <v>682</v>
      </c>
    </row>
    <row r="8">
      <c r="A8" s="4" t="inlineStr">
        <is>
          <t>Other</t>
        </is>
      </c>
      <c r="B8" s="5" t="n">
        <v>1721</v>
      </c>
      <c r="C8" s="5" t="n">
        <v>702</v>
      </c>
    </row>
    <row r="9">
      <c r="A9" s="4" t="inlineStr">
        <is>
          <t>Gross deferred tax assets</t>
        </is>
      </c>
      <c r="B9" s="5" t="n">
        <v>69013</v>
      </c>
      <c r="C9" s="5" t="n">
        <v>51626</v>
      </c>
    </row>
    <row r="10">
      <c r="A10" s="4" t="inlineStr">
        <is>
          <t>Valuation allowance</t>
        </is>
      </c>
      <c r="B10" s="5" t="n">
        <v>-62917</v>
      </c>
      <c r="C10" s="5" t="n">
        <v>-46784</v>
      </c>
    </row>
    <row r="11">
      <c r="A11" s="3" t="inlineStr">
        <is>
          <t>Deferred tax liabilities:</t>
        </is>
      </c>
    </row>
    <row r="12">
      <c r="A12" s="4" t="inlineStr">
        <is>
          <t>Capitalized software costs</t>
        </is>
      </c>
      <c r="C12" s="5" t="n">
        <v>-478</v>
      </c>
    </row>
    <row r="13">
      <c r="A13" s="4" t="inlineStr">
        <is>
          <t>Deferred commission</t>
        </is>
      </c>
      <c r="B13" s="5" t="n">
        <v>-1448</v>
      </c>
      <c r="C13" s="5" t="n">
        <v>-752</v>
      </c>
    </row>
    <row r="14">
      <c r="A14" s="4" t="inlineStr">
        <is>
          <t>Right-of-use assets</t>
        </is>
      </c>
      <c r="B14" s="5" t="n">
        <v>-2904</v>
      </c>
      <c r="C14" s="5" t="n">
        <v>-2887</v>
      </c>
    </row>
    <row r="15">
      <c r="A15" s="4" t="inlineStr">
        <is>
          <t>Prepaid expenses and other</t>
        </is>
      </c>
      <c r="B15" s="5" t="n">
        <v>-1744</v>
      </c>
      <c r="C15" s="5" t="n">
        <v>-725</v>
      </c>
    </row>
    <row r="16">
      <c r="A16" s="4" t="inlineStr">
        <is>
          <t>Gross deferred tax liabilities</t>
        </is>
      </c>
      <c r="B16" s="7" t="n">
        <v>-6096</v>
      </c>
      <c r="C16" s="7" t="n">
        <v>-48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et Loss per Share - Additional Information (Details) - USD ($)</t>
        </is>
      </c>
      <c r="B1" s="2" t="inlineStr">
        <is>
          <t>12 Months Ended</t>
        </is>
      </c>
    </row>
    <row r="2">
      <c r="B2" s="2" t="inlineStr">
        <is>
          <t>Dec. 31, 2020</t>
        </is>
      </c>
      <c r="C2" s="2" t="inlineStr">
        <is>
          <t>Dec. 31, 2019</t>
        </is>
      </c>
    </row>
    <row r="3">
      <c r="A3" s="4" t="inlineStr">
        <is>
          <t>Total undistributed loss is allocated to preferred stock, diluted</t>
        </is>
      </c>
      <c r="B3" s="7" t="n">
        <v>0</v>
      </c>
    </row>
    <row r="4">
      <c r="A4" s="4" t="inlineStr">
        <is>
          <t>Total undistributed loss is allocated to preferred stock, basic</t>
        </is>
      </c>
      <c r="B4" s="7" t="n">
        <v>0</v>
      </c>
    </row>
    <row r="5">
      <c r="A5" s="4" t="inlineStr">
        <is>
          <t>Series F Preferred Stock</t>
        </is>
      </c>
    </row>
    <row r="6">
      <c r="A6" s="4" t="inlineStr">
        <is>
          <t>Dividend rate</t>
        </is>
      </c>
      <c r="B6" s="4" t="inlineStr">
        <is>
          <t>10.00%</t>
        </is>
      </c>
      <c r="C6" s="4" t="inlineStr">
        <is>
          <t>1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3" customWidth="1" min="2" max="2"/>
    <col width="50" customWidth="1" min="3" max="3"/>
    <col width="28" customWidth="1" min="4" max="4"/>
    <col width="13" customWidth="1" min="5" max="5"/>
    <col width="27" customWidth="1" min="6" max="6"/>
    <col width="20" customWidth="1" min="7" max="7"/>
    <col width="69" customWidth="1" min="8" max="8"/>
    <col width="37" customWidth="1" min="9" max="9"/>
  </cols>
  <sheetData>
    <row r="1">
      <c r="A1" s="1" t="inlineStr">
        <is>
          <t>Consolidated statements of convertible preferred stock and stockholders' equity (deficit) - USD ($) shares in Thousands, $ in Thousands</t>
        </is>
      </c>
      <c r="B1" s="2" t="inlineStr">
        <is>
          <t>Total</t>
        </is>
      </c>
      <c r="C1" s="2" t="inlineStr">
        <is>
          <t>Cumulative Effect, Period of Adoption, Adjustment</t>
        </is>
      </c>
      <c r="D1" s="2" t="inlineStr">
        <is>
          <t>Convertible Preferred Stock</t>
        </is>
      </c>
      <c r="E1" s="2" t="inlineStr">
        <is>
          <t>Common Stock</t>
        </is>
      </c>
      <c r="F1" s="2" t="inlineStr">
        <is>
          <t>Additional Paid-in Capital</t>
        </is>
      </c>
      <c r="G1" s="2" t="inlineStr">
        <is>
          <t>Accumulated Deficit</t>
        </is>
      </c>
      <c r="H1" s="2" t="inlineStr">
        <is>
          <t>Accumulated DeficitCumulative Effect, Period of Adoption, Adjustment</t>
        </is>
      </c>
      <c r="I1" s="2" t="inlineStr">
        <is>
          <t>Accumulated Other Comprehensive Loss</t>
        </is>
      </c>
    </row>
    <row r="2">
      <c r="A2" s="4" t="inlineStr">
        <is>
          <t>Balance at Dec. 31, 2017</t>
        </is>
      </c>
      <c r="B2" s="7" t="n">
        <v>-171714</v>
      </c>
      <c r="E2" s="7" t="n">
        <v>2</v>
      </c>
      <c r="F2" s="7" t="n">
        <v>10633</v>
      </c>
      <c r="G2" s="7" t="n">
        <v>-182349</v>
      </c>
    </row>
    <row r="3">
      <c r="A3" s="4" t="inlineStr">
        <is>
          <t>Balance (ASU 2014-09) at Dec. 31, 2017</t>
        </is>
      </c>
      <c r="C3" s="7" t="n">
        <v>1164</v>
      </c>
      <c r="H3" s="7" t="n">
        <v>1164</v>
      </c>
    </row>
    <row r="4">
      <c r="A4" s="4" t="inlineStr">
        <is>
          <t>Temporary equity, shares at Dec. 31, 2017</t>
        </is>
      </c>
      <c r="D4" s="5" t="n">
        <v>78402</v>
      </c>
    </row>
    <row r="5">
      <c r="A5" s="4" t="inlineStr">
        <is>
          <t>Temporary equity, balance at Dec. 31, 2017</t>
        </is>
      </c>
      <c r="D5" s="7" t="n">
        <v>148105</v>
      </c>
    </row>
    <row r="6">
      <c r="A6" s="4" t="inlineStr">
        <is>
          <t>Balance, shares at Dec. 31, 2017</t>
        </is>
      </c>
      <c r="E6" s="5" t="n">
        <v>16059</v>
      </c>
    </row>
    <row r="7">
      <c r="A7" s="4" t="inlineStr">
        <is>
          <t>Issuance of Series F preferred stock, net of issuance costs</t>
        </is>
      </c>
      <c r="D7" s="7" t="n">
        <v>63629</v>
      </c>
    </row>
    <row r="8">
      <c r="A8" s="4" t="inlineStr">
        <is>
          <t>Issuance of Series F preferred stock, net of issuance costs, shares</t>
        </is>
      </c>
      <c r="D8" s="5" t="n">
        <v>23628</v>
      </c>
    </row>
    <row r="9">
      <c r="A9" s="4" t="inlineStr">
        <is>
          <t>Exercise of stock options</t>
        </is>
      </c>
      <c r="B9" s="5" t="n">
        <v>607</v>
      </c>
      <c r="F9" s="5" t="n">
        <v>607</v>
      </c>
    </row>
    <row r="10">
      <c r="A10" s="4" t="inlineStr">
        <is>
          <t>Exercise of stock options, shares</t>
        </is>
      </c>
      <c r="E10" s="5" t="n">
        <v>1386</v>
      </c>
    </row>
    <row r="11">
      <c r="A11" s="4" t="inlineStr">
        <is>
          <t>Stock-based compensation</t>
        </is>
      </c>
      <c r="B11" s="5" t="n">
        <v>2071</v>
      </c>
      <c r="F11" s="5" t="n">
        <v>2071</v>
      </c>
    </row>
    <row r="12">
      <c r="A12" s="4" t="inlineStr">
        <is>
          <t>Accumulated dividend—Series F</t>
        </is>
      </c>
      <c r="B12" s="5" t="n">
        <v>-4662</v>
      </c>
      <c r="G12" s="5" t="n">
        <v>-4662</v>
      </c>
    </row>
    <row r="13">
      <c r="A13" s="4" t="inlineStr">
        <is>
          <t>Temporary Equity, Accumulated dividend – Series F</t>
        </is>
      </c>
      <c r="D13" s="7" t="n">
        <v>4662</v>
      </c>
    </row>
    <row r="14">
      <c r="A14" s="4" t="inlineStr">
        <is>
          <t>Accretion of Series F issuance costs</t>
        </is>
      </c>
      <c r="B14" s="5" t="n">
        <v>-50</v>
      </c>
      <c r="F14" s="5" t="n">
        <v>-50</v>
      </c>
    </row>
    <row r="15">
      <c r="A15" s="4" t="inlineStr">
        <is>
          <t>Temporary Equity, Accretion of Series F issuance costs</t>
        </is>
      </c>
      <c r="D15" s="7" t="n">
        <v>50</v>
      </c>
    </row>
    <row r="16">
      <c r="A16" s="4" t="inlineStr">
        <is>
          <t>Unrealized gain (loss) on investments</t>
        </is>
      </c>
      <c r="B16" s="5" t="n">
        <v>-14</v>
      </c>
      <c r="I16" s="7" t="n">
        <v>-14</v>
      </c>
    </row>
    <row r="17">
      <c r="A17" s="4" t="inlineStr">
        <is>
          <t>Net loss</t>
        </is>
      </c>
      <c r="B17" s="5" t="n">
        <v>-38878</v>
      </c>
      <c r="G17" s="5" t="n">
        <v>-38878</v>
      </c>
    </row>
    <row r="18">
      <c r="A18" s="4" t="inlineStr">
        <is>
          <t>Balance at Dec. 31, 2018</t>
        </is>
      </c>
      <c r="B18" s="5" t="n">
        <v>-211476</v>
      </c>
      <c r="E18" s="7" t="n">
        <v>2</v>
      </c>
      <c r="F18" s="5" t="n">
        <v>13261</v>
      </c>
      <c r="G18" s="5" t="n">
        <v>-224725</v>
      </c>
      <c r="I18" s="5" t="n">
        <v>-14</v>
      </c>
    </row>
    <row r="19">
      <c r="A19" s="4" t="inlineStr">
        <is>
          <t>Temporary equity, shares at Dec. 31, 2018</t>
        </is>
      </c>
      <c r="D19" s="5" t="n">
        <v>102030</v>
      </c>
    </row>
    <row r="20">
      <c r="A20" s="4" t="inlineStr">
        <is>
          <t>Temporary equity, balance at Dec. 31, 2018</t>
        </is>
      </c>
      <c r="D20" s="7" t="n">
        <v>216446</v>
      </c>
    </row>
    <row r="21">
      <c r="A21" s="4" t="inlineStr">
        <is>
          <t>Balance, shares at Dec. 31, 2018</t>
        </is>
      </c>
      <c r="E21" s="5" t="n">
        <v>17445</v>
      </c>
    </row>
    <row r="22">
      <c r="A22" s="4" t="inlineStr">
        <is>
          <t>Exercise of stock options</t>
        </is>
      </c>
      <c r="B22" s="7" t="n">
        <v>901</v>
      </c>
      <c r="F22" s="5" t="n">
        <v>901</v>
      </c>
    </row>
    <row r="23">
      <c r="A23" s="4" t="inlineStr">
        <is>
          <t>Exercise of stock options, shares</t>
        </is>
      </c>
      <c r="B23" s="5" t="n">
        <v>1099</v>
      </c>
      <c r="E23" s="5" t="n">
        <v>1099</v>
      </c>
    </row>
    <row r="24">
      <c r="A24" s="4" t="inlineStr">
        <is>
          <t>Stock-based compensation</t>
        </is>
      </c>
      <c r="B24" s="7" t="n">
        <v>3156</v>
      </c>
      <c r="F24" s="5" t="n">
        <v>3156</v>
      </c>
    </row>
    <row r="25">
      <c r="A25" s="4" t="inlineStr">
        <is>
          <t>Accumulated dividend—Series F</t>
        </is>
      </c>
      <c r="B25" s="5" t="n">
        <v>-7234</v>
      </c>
      <c r="G25" s="5" t="n">
        <v>-7234</v>
      </c>
    </row>
    <row r="26">
      <c r="A26" s="4" t="inlineStr">
        <is>
          <t>Temporary Equity, Accumulated dividend – Series F</t>
        </is>
      </c>
      <c r="D26" s="5" t="n">
        <v>7234</v>
      </c>
    </row>
    <row r="27">
      <c r="A27" s="4" t="inlineStr">
        <is>
          <t>Accretion of Series F issuance costs</t>
        </is>
      </c>
      <c r="B27" s="5" t="n">
        <v>-74</v>
      </c>
      <c r="F27" s="5" t="n">
        <v>-74</v>
      </c>
    </row>
    <row r="28">
      <c r="A28" s="4" t="inlineStr">
        <is>
          <t>Temporary Equity, Accretion of Series F issuance costs</t>
        </is>
      </c>
      <c r="D28" s="7" t="n">
        <v>74</v>
      </c>
    </row>
    <row r="29">
      <c r="A29" s="4" t="inlineStr">
        <is>
          <t>Unrealized gain (loss) on investments</t>
        </is>
      </c>
      <c r="B29" s="5" t="n">
        <v>14</v>
      </c>
      <c r="I29" s="7" t="n">
        <v>14</v>
      </c>
    </row>
    <row r="30">
      <c r="A30" s="4" t="inlineStr">
        <is>
          <t>Net loss</t>
        </is>
      </c>
      <c r="B30" s="5" t="n">
        <v>-42590</v>
      </c>
      <c r="G30" s="5" t="n">
        <v>-42590</v>
      </c>
    </row>
    <row r="31">
      <c r="A31" s="4" t="inlineStr">
        <is>
          <t>Balance at Dec. 31, 2019</t>
        </is>
      </c>
      <c r="B31" s="5" t="n">
        <v>-257303</v>
      </c>
      <c r="E31" s="7" t="n">
        <v>2</v>
      </c>
      <c r="F31" s="5" t="n">
        <v>17244</v>
      </c>
      <c r="G31" s="5" t="n">
        <v>-274549</v>
      </c>
    </row>
    <row r="32">
      <c r="A32" s="4" t="inlineStr">
        <is>
          <t>Balance (ASU 2016-13) at Dec. 31, 2019</t>
        </is>
      </c>
      <c r="C32" s="7" t="n">
        <v>-364</v>
      </c>
      <c r="H32" s="7" t="n">
        <v>-364</v>
      </c>
    </row>
    <row r="33">
      <c r="A33" s="4" t="inlineStr">
        <is>
          <t>Temporary equity, shares at Dec. 31, 2019</t>
        </is>
      </c>
      <c r="D33" s="5" t="n">
        <v>102030</v>
      </c>
    </row>
    <row r="34">
      <c r="A34" s="4" t="inlineStr">
        <is>
          <t>Temporary equity, balance at Dec. 31, 2019</t>
        </is>
      </c>
      <c r="D34" s="7" t="n">
        <v>223754</v>
      </c>
    </row>
    <row r="35">
      <c r="A35" s="4" t="inlineStr">
        <is>
          <t>Balance, shares at Dec. 31, 2019</t>
        </is>
      </c>
      <c r="E35" s="5" t="n">
        <v>18544</v>
      </c>
    </row>
    <row r="36">
      <c r="A36" s="4" t="inlineStr">
        <is>
          <t>Exercise of stock options</t>
        </is>
      </c>
      <c r="B36" s="7" t="n">
        <v>3151</v>
      </c>
      <c r="F36" s="5" t="n">
        <v>3151</v>
      </c>
    </row>
    <row r="37">
      <c r="A37" s="4" t="inlineStr">
        <is>
          <t>Exercise of stock options, shares</t>
        </is>
      </c>
      <c r="B37" s="5" t="n">
        <v>2053</v>
      </c>
      <c r="E37" s="5" t="n">
        <v>2015</v>
      </c>
    </row>
    <row r="38">
      <c r="A38" s="4" t="inlineStr">
        <is>
          <t>Exercise of warrants</t>
        </is>
      </c>
      <c r="B38" s="7" t="n">
        <v>126</v>
      </c>
      <c r="F38" s="5" t="n">
        <v>126</v>
      </c>
    </row>
    <row r="39">
      <c r="A39" s="4" t="inlineStr">
        <is>
          <t>Exercise of warrants, shares</t>
        </is>
      </c>
      <c r="E39" s="5" t="n">
        <v>383</v>
      </c>
    </row>
    <row r="40">
      <c r="A40" s="4" t="inlineStr">
        <is>
          <t>Stock-based compensation</t>
        </is>
      </c>
      <c r="B40" s="5" t="n">
        <v>11058</v>
      </c>
      <c r="F40" s="5" t="n">
        <v>11058</v>
      </c>
    </row>
    <row r="41">
      <c r="A41" s="4" t="inlineStr">
        <is>
          <t>Issuance of common stock upon initial public offering, net of underwriting discounts and commissions and other offerings costs</t>
        </is>
      </c>
      <c r="B41" s="5" t="n">
        <v>171129</v>
      </c>
      <c r="E41" s="7" t="n">
        <v>1</v>
      </c>
      <c r="F41" s="5" t="n">
        <v>171128</v>
      </c>
    </row>
    <row r="42">
      <c r="A42" s="4" t="inlineStr">
        <is>
          <t>Issuance of common stock upon initial public offering, net of underwriting discounts and commissions and other offering costs, shares</t>
        </is>
      </c>
      <c r="E42" s="5" t="n">
        <v>7878</v>
      </c>
    </row>
    <row r="43">
      <c r="A43" s="4" t="inlineStr">
        <is>
          <t>Issuance of common stock upon secondary public offering, net of underwriting discounts and commissions and other offering costs</t>
        </is>
      </c>
      <c r="B43" s="5" t="n">
        <v>65112</v>
      </c>
      <c r="F43" s="5" t="n">
        <v>65112</v>
      </c>
    </row>
    <row r="44">
      <c r="A44" s="4" t="inlineStr">
        <is>
          <t>Issuance of common stock upon secondary public offering, net of underwriting discounts and commissions and other offering costs, shares</t>
        </is>
      </c>
      <c r="E44" s="5" t="n">
        <v>1000</v>
      </c>
    </row>
    <row r="45">
      <c r="A45" s="4" t="inlineStr">
        <is>
          <t>Conversion of redeemable convertible preferred stock to common stock upon initial public offering</t>
        </is>
      </c>
      <c r="B45" s="5" t="n">
        <v>211902</v>
      </c>
      <c r="E45" s="7" t="n">
        <v>3</v>
      </c>
      <c r="F45" s="5" t="n">
        <v>211899</v>
      </c>
    </row>
    <row r="46">
      <c r="A46" s="4" t="inlineStr">
        <is>
          <t>Temporary equity,Conversion of redeemable preferred stock to common stock upon initial public offering, shares</t>
        </is>
      </c>
      <c r="D46" s="5" t="n">
        <v>-102030</v>
      </c>
    </row>
    <row r="47">
      <c r="A47" s="4" t="inlineStr">
        <is>
          <t>Temporary equity,Conversion of redeemable preferred stock to common stock upon initial public offering</t>
        </is>
      </c>
      <c r="D47" s="7" t="n">
        <v>-211902</v>
      </c>
    </row>
    <row r="48">
      <c r="A48" s="4" t="inlineStr">
        <is>
          <t>Conversion of redeemable preferred stock to common stock upon initial public offering, shares</t>
        </is>
      </c>
      <c r="E48" s="5" t="n">
        <v>34442</v>
      </c>
    </row>
    <row r="49">
      <c r="A49" s="4" t="inlineStr">
        <is>
          <t>Conversion of redeemable convertible debt to common stock upon initial public offering</t>
        </is>
      </c>
      <c r="B49" s="5" t="n">
        <v>50173</v>
      </c>
      <c r="E49" s="7" t="n">
        <v>1</v>
      </c>
      <c r="F49" s="5" t="n">
        <v>50172</v>
      </c>
    </row>
    <row r="50">
      <c r="A50" s="4" t="inlineStr">
        <is>
          <t>Conversion of redeemable convertible debt to common stock upon initial public offering, shares</t>
        </is>
      </c>
      <c r="E50" s="5" t="n">
        <v>5250</v>
      </c>
    </row>
    <row r="51">
      <c r="A51" s="4" t="inlineStr">
        <is>
          <t>Accumulated dividend—Series F</t>
        </is>
      </c>
      <c r="B51" s="5" t="n">
        <v>-918</v>
      </c>
      <c r="G51" s="5" t="n">
        <v>-918</v>
      </c>
    </row>
    <row r="52">
      <c r="A52" s="4" t="inlineStr">
        <is>
          <t>Temporary Equity, Accumulated dividend – Series F</t>
        </is>
      </c>
      <c r="D52" s="5" t="n">
        <v>918</v>
      </c>
    </row>
    <row r="53">
      <c r="A53" s="4" t="inlineStr">
        <is>
          <t>Temporary Equity, Payment of Series F dividend</t>
        </is>
      </c>
      <c r="D53" s="5" t="n">
        <v>-12814</v>
      </c>
    </row>
    <row r="54">
      <c r="A54" s="4" t="inlineStr">
        <is>
          <t>Accretion of Series F issuance costs</t>
        </is>
      </c>
      <c r="B54" s="5" t="n">
        <v>-44</v>
      </c>
      <c r="F54" s="5" t="n">
        <v>-44</v>
      </c>
    </row>
    <row r="55">
      <c r="A55" s="4" t="inlineStr">
        <is>
          <t>Temporary Equity, Accretion of Series F issuance costs</t>
        </is>
      </c>
      <c r="D55" s="7" t="n">
        <v>44</v>
      </c>
    </row>
    <row r="56">
      <c r="A56" s="4" t="inlineStr">
        <is>
          <t>Warrants issued in connection with debt</t>
        </is>
      </c>
      <c r="B56" s="5" t="n">
        <v>297</v>
      </c>
      <c r="F56" s="5" t="n">
        <v>297</v>
      </c>
    </row>
    <row r="57">
      <c r="A57" s="4" t="inlineStr">
        <is>
          <t>Net loss</t>
        </is>
      </c>
      <c r="B57" s="5" t="n">
        <v>-37560</v>
      </c>
      <c r="G57" s="5" t="n">
        <v>-37560</v>
      </c>
    </row>
    <row r="58">
      <c r="A58" s="4" t="inlineStr">
        <is>
          <t>Balance at Dec. 31, 2020</t>
        </is>
      </c>
      <c r="B58" s="7" t="n">
        <v>216759</v>
      </c>
      <c r="E58" s="7" t="n">
        <v>7</v>
      </c>
      <c r="F58" s="7" t="n">
        <v>530143</v>
      </c>
      <c r="G58" s="7" t="n">
        <v>-313391</v>
      </c>
    </row>
    <row r="59">
      <c r="A59" s="4" t="inlineStr">
        <is>
          <t>Temporary equity, shares at Dec. 31, 2020</t>
        </is>
      </c>
      <c r="D59" s="5" t="n">
        <v>0</v>
      </c>
    </row>
    <row r="60">
      <c r="A60" s="4" t="inlineStr">
        <is>
          <t>Balance, shares at Dec. 31, 2020</t>
        </is>
      </c>
      <c r="E60" s="5" t="n">
        <v>695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Outstanding Excluded from Computation of Diluted Weighted-Average Shares Outstanding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outstanding excluded from computation of diluted weighted-average shares outstanding</t>
        </is>
      </c>
      <c r="B4" s="5" t="n">
        <v>9623</v>
      </c>
      <c r="C4" s="5" t="n">
        <v>46313</v>
      </c>
      <c r="D4" s="5" t="n">
        <v>45980</v>
      </c>
    </row>
    <row r="5">
      <c r="A5" s="4" t="inlineStr">
        <is>
          <t>Preferred Stock as-Converted</t>
        </is>
      </c>
    </row>
    <row r="6">
      <c r="A6" s="3" t="inlineStr">
        <is>
          <t>Antidilutive Securities Excluded From Computation Of Earnings Per Share [Line Items]</t>
        </is>
      </c>
    </row>
    <row r="7">
      <c r="A7" s="4" t="inlineStr">
        <is>
          <t>Antidilutive securities outstanding excluded from computation of diluted weighted-average shares outstanding</t>
        </is>
      </c>
      <c r="C7" s="5" t="n">
        <v>34442</v>
      </c>
      <c r="D7" s="5" t="n">
        <v>34442</v>
      </c>
    </row>
    <row r="8">
      <c r="A8" s="4" t="inlineStr">
        <is>
          <t>Stock Options Outstanding</t>
        </is>
      </c>
    </row>
    <row r="9">
      <c r="A9" s="3" t="inlineStr">
        <is>
          <t>Antidilutive Securities Excluded From Computation Of Earnings Per Share [Line Items]</t>
        </is>
      </c>
    </row>
    <row r="10">
      <c r="A10" s="4" t="inlineStr">
        <is>
          <t>Antidilutive securities outstanding excluded from computation of diluted weighted-average shares outstanding</t>
        </is>
      </c>
      <c r="B10" s="5" t="n">
        <v>8215</v>
      </c>
      <c r="C10" s="5" t="n">
        <v>9327</v>
      </c>
      <c r="D10" s="5" t="n">
        <v>9006</v>
      </c>
    </row>
    <row r="11">
      <c r="A11" s="4" t="inlineStr">
        <is>
          <t>Warrants to Purchase Common Stock</t>
        </is>
      </c>
    </row>
    <row r="12">
      <c r="A12" s="3" t="inlineStr">
        <is>
          <t>Antidilutive Securities Excluded From Computation Of Earnings Per Share [Line Items]</t>
        </is>
      </c>
    </row>
    <row r="13">
      <c r="A13" s="4" t="inlineStr">
        <is>
          <t>Antidilutive securities outstanding excluded from computation of diluted weighted-average shares outstanding</t>
        </is>
      </c>
      <c r="C13" s="5" t="n">
        <v>364</v>
      </c>
      <c r="D13" s="5" t="n">
        <v>352</v>
      </c>
    </row>
    <row r="14">
      <c r="A14" s="4" t="inlineStr">
        <is>
          <t>Restricted Stock Units</t>
        </is>
      </c>
    </row>
    <row r="15">
      <c r="A15" s="3" t="inlineStr">
        <is>
          <t>Antidilutive Securities Excluded From Computation Of Earnings Per Share [Line Items]</t>
        </is>
      </c>
    </row>
    <row r="16">
      <c r="A16" s="4" t="inlineStr">
        <is>
          <t>Antidilutive securities outstanding excluded from computation of diluted weighted-average shares outstanding</t>
        </is>
      </c>
      <c r="B16" s="5" t="n">
        <v>1408</v>
      </c>
    </row>
    <row r="17">
      <c r="A17" s="4" t="inlineStr">
        <is>
          <t>Convertible Debt</t>
        </is>
      </c>
    </row>
    <row r="18">
      <c r="A18" s="3" t="inlineStr">
        <is>
          <t>Antidilutive Securities Excluded From Computation Of Earnings Per Share [Line Items]</t>
        </is>
      </c>
    </row>
    <row r="19">
      <c r="A19" s="4" t="inlineStr">
        <is>
          <t>Antidilutive securities outstanding excluded from computation of diluted weighted-average shares outstanding</t>
        </is>
      </c>
      <c r="C19" s="5" t="n">
        <v>2180</v>
      </c>
      <c r="D19" s="5" t="n">
        <v>218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 Schedule of Quarterly Results of Operations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7" t="n">
        <v>43143</v>
      </c>
      <c r="C4" s="7" t="n">
        <v>39735</v>
      </c>
      <c r="D4" s="7" t="n">
        <v>36316</v>
      </c>
      <c r="E4" s="7" t="n">
        <v>33174</v>
      </c>
      <c r="F4" s="7" t="n">
        <v>31020</v>
      </c>
      <c r="G4" s="7" t="n">
        <v>28264</v>
      </c>
      <c r="H4" s="7" t="n">
        <v>27235</v>
      </c>
      <c r="I4" s="7" t="n">
        <v>25584</v>
      </c>
      <c r="J4" s="7" t="n">
        <v>152368</v>
      </c>
      <c r="K4" s="7" t="n">
        <v>112103</v>
      </c>
      <c r="L4" s="7" t="n">
        <v>91867</v>
      </c>
    </row>
    <row r="5">
      <c r="A5" s="4" t="inlineStr">
        <is>
          <t>Cost of revenue</t>
        </is>
      </c>
      <c r="B5" s="5" t="n">
        <v>10216</v>
      </c>
      <c r="C5" s="5" t="n">
        <v>8593</v>
      </c>
      <c r="D5" s="5" t="n">
        <v>7837</v>
      </c>
      <c r="E5" s="5" t="n">
        <v>7480</v>
      </c>
      <c r="F5" s="5" t="n">
        <v>8065</v>
      </c>
      <c r="G5" s="5" t="n">
        <v>6806</v>
      </c>
      <c r="H5" s="5" t="n">
        <v>6227</v>
      </c>
      <c r="I5" s="5" t="n">
        <v>5925</v>
      </c>
      <c r="J5" s="5" t="n">
        <v>34126</v>
      </c>
      <c r="K5" s="5" t="n">
        <v>27023</v>
      </c>
      <c r="L5" s="5" t="n">
        <v>21937</v>
      </c>
    </row>
    <row r="6">
      <c r="A6" s="4" t="inlineStr">
        <is>
          <t>Gross profit</t>
        </is>
      </c>
      <c r="B6" s="5" t="n">
        <v>32927</v>
      </c>
      <c r="C6" s="5" t="n">
        <v>31142</v>
      </c>
      <c r="D6" s="5" t="n">
        <v>28479</v>
      </c>
      <c r="E6" s="5" t="n">
        <v>25694</v>
      </c>
      <c r="F6" s="5" t="n">
        <v>22955</v>
      </c>
      <c r="G6" s="5" t="n">
        <v>21458</v>
      </c>
      <c r="H6" s="5" t="n">
        <v>21008</v>
      </c>
      <c r="I6" s="5" t="n">
        <v>19659</v>
      </c>
      <c r="J6" s="5" t="n">
        <v>118242</v>
      </c>
      <c r="K6" s="5" t="n">
        <v>85080</v>
      </c>
      <c r="L6" s="5" t="n">
        <v>69930</v>
      </c>
    </row>
    <row r="7">
      <c r="A7" s="3" t="inlineStr">
        <is>
          <t>Operating expenses:</t>
        </is>
      </c>
    </row>
    <row r="8">
      <c r="A8" s="4" t="inlineStr">
        <is>
          <t>Sales and marketing</t>
        </is>
      </c>
      <c r="B8" s="5" t="n">
        <v>20577</v>
      </c>
      <c r="C8" s="5" t="n">
        <v>19328</v>
      </c>
      <c r="D8" s="5" t="n">
        <v>16803</v>
      </c>
      <c r="E8" s="5" t="n">
        <v>15762</v>
      </c>
      <c r="F8" s="5" t="n">
        <v>15295</v>
      </c>
      <c r="G8" s="5" t="n">
        <v>15346</v>
      </c>
      <c r="H8" s="5" t="n">
        <v>15963</v>
      </c>
      <c r="I8" s="5" t="n">
        <v>14136</v>
      </c>
      <c r="J8" s="5" t="n">
        <v>72470</v>
      </c>
      <c r="K8" s="5" t="n">
        <v>60740</v>
      </c>
      <c r="L8" s="5" t="n">
        <v>45928</v>
      </c>
    </row>
    <row r="9">
      <c r="A9" s="4" t="inlineStr">
        <is>
          <t>Research and development</t>
        </is>
      </c>
      <c r="B9" s="5" t="n">
        <v>13942</v>
      </c>
      <c r="C9" s="5" t="n">
        <v>12124</v>
      </c>
      <c r="D9" s="5" t="n">
        <v>11345</v>
      </c>
      <c r="E9" s="5" t="n">
        <v>10921</v>
      </c>
      <c r="F9" s="5" t="n">
        <v>10961</v>
      </c>
      <c r="G9" s="5" t="n">
        <v>10862</v>
      </c>
      <c r="H9" s="5" t="n">
        <v>10468</v>
      </c>
      <c r="I9" s="5" t="n">
        <v>10832</v>
      </c>
      <c r="J9" s="5" t="n">
        <v>48332</v>
      </c>
      <c r="K9" s="5" t="n">
        <v>43123</v>
      </c>
      <c r="L9" s="5" t="n">
        <v>42485</v>
      </c>
    </row>
    <row r="10">
      <c r="A10" s="4" t="inlineStr">
        <is>
          <t>General and administrative</t>
        </is>
      </c>
      <c r="B10" s="5" t="n">
        <v>12212</v>
      </c>
      <c r="C10" s="5" t="n">
        <v>9745</v>
      </c>
      <c r="D10" s="5" t="n">
        <v>7714</v>
      </c>
      <c r="E10" s="5" t="n">
        <v>6466</v>
      </c>
      <c r="F10" s="5" t="n">
        <v>6456</v>
      </c>
      <c r="G10" s="5" t="n">
        <v>5527</v>
      </c>
      <c r="H10" s="5" t="n">
        <v>5222</v>
      </c>
      <c r="I10" s="5" t="n">
        <v>4999</v>
      </c>
      <c r="J10" s="5" t="n">
        <v>36137</v>
      </c>
      <c r="K10" s="5" t="n">
        <v>22204</v>
      </c>
      <c r="L10" s="5" t="n">
        <v>19497</v>
      </c>
    </row>
    <row r="11">
      <c r="A11" s="4" t="inlineStr">
        <is>
          <t>Total operating expenses</t>
        </is>
      </c>
      <c r="B11" s="5" t="n">
        <v>46731</v>
      </c>
      <c r="C11" s="5" t="n">
        <v>41197</v>
      </c>
      <c r="D11" s="5" t="n">
        <v>35862</v>
      </c>
      <c r="E11" s="5" t="n">
        <v>33149</v>
      </c>
      <c r="F11" s="5" t="n">
        <v>32712</v>
      </c>
      <c r="G11" s="5" t="n">
        <v>31735</v>
      </c>
      <c r="H11" s="5" t="n">
        <v>31653</v>
      </c>
      <c r="I11" s="5" t="n">
        <v>29967</v>
      </c>
      <c r="J11" s="5" t="n">
        <v>156939</v>
      </c>
      <c r="K11" s="5" t="n">
        <v>126067</v>
      </c>
      <c r="L11" s="5" t="n">
        <v>107910</v>
      </c>
    </row>
    <row r="12">
      <c r="A12" s="4" t="inlineStr">
        <is>
          <t>Loss from operations</t>
        </is>
      </c>
      <c r="B12" s="5" t="n">
        <v>-13804</v>
      </c>
      <c r="C12" s="5" t="n">
        <v>-10055</v>
      </c>
      <c r="D12" s="5" t="n">
        <v>-7383</v>
      </c>
      <c r="E12" s="5" t="n">
        <v>-7455</v>
      </c>
      <c r="F12" s="5" t="n">
        <v>-9757</v>
      </c>
      <c r="G12" s="5" t="n">
        <v>-10277</v>
      </c>
      <c r="H12" s="5" t="n">
        <v>-10645</v>
      </c>
      <c r="I12" s="5" t="n">
        <v>-10308</v>
      </c>
      <c r="J12" s="5" t="n">
        <v>-38697</v>
      </c>
      <c r="K12" s="5" t="n">
        <v>-40987</v>
      </c>
      <c r="L12" s="5" t="n">
        <v>-37980</v>
      </c>
    </row>
    <row r="13">
      <c r="A13" s="4" t="inlineStr">
        <is>
          <t>Interest income</t>
        </is>
      </c>
      <c r="B13" s="5" t="n">
        <v>11</v>
      </c>
      <c r="C13" s="5" t="n">
        <v>2</v>
      </c>
      <c r="D13" s="5" t="n">
        <v>17</v>
      </c>
      <c r="E13" s="5" t="n">
        <v>1</v>
      </c>
      <c r="G13" s="5" t="n">
        <v>4</v>
      </c>
      <c r="H13" s="5" t="n">
        <v>86</v>
      </c>
      <c r="I13" s="5" t="n">
        <v>155</v>
      </c>
      <c r="J13" s="5" t="n">
        <v>31</v>
      </c>
      <c r="K13" s="5" t="n">
        <v>245</v>
      </c>
      <c r="L13" s="5" t="n">
        <v>653</v>
      </c>
    </row>
    <row r="14">
      <c r="A14" s="4" t="inlineStr">
        <is>
          <t>Interest expense</t>
        </is>
      </c>
      <c r="B14" s="5" t="n">
        <v>-448</v>
      </c>
      <c r="C14" s="5" t="n">
        <v>-741</v>
      </c>
      <c r="D14" s="5" t="n">
        <v>-1152</v>
      </c>
      <c r="E14" s="5" t="n">
        <v>-762</v>
      </c>
      <c r="F14" s="5" t="n">
        <v>-483</v>
      </c>
      <c r="G14" s="5" t="n">
        <v>-359</v>
      </c>
      <c r="H14" s="5" t="n">
        <v>-410</v>
      </c>
      <c r="I14" s="5" t="n">
        <v>-360</v>
      </c>
      <c r="J14" s="5" t="n">
        <v>-3103</v>
      </c>
      <c r="K14" s="5" t="n">
        <v>-1612</v>
      </c>
      <c r="L14" s="5" t="n">
        <v>-1489</v>
      </c>
    </row>
    <row r="15">
      <c r="A15" s="4" t="inlineStr">
        <is>
          <t>Change in fair value of financial instruments</t>
        </is>
      </c>
      <c r="E15" s="5" t="n">
        <v>4413</v>
      </c>
      <c r="J15" s="5" t="n">
        <v>4413</v>
      </c>
    </row>
    <row r="16">
      <c r="A16" s="4" t="inlineStr">
        <is>
          <t>Other expense</t>
        </is>
      </c>
      <c r="B16" s="5" t="n">
        <v>59</v>
      </c>
      <c r="C16" s="5" t="n">
        <v>-75</v>
      </c>
      <c r="D16" s="5" t="n">
        <v>40</v>
      </c>
      <c r="E16" s="5" t="n">
        <v>-203</v>
      </c>
      <c r="F16" s="5" t="n">
        <v>-45</v>
      </c>
      <c r="G16" s="5" t="n">
        <v>-86</v>
      </c>
      <c r="H16" s="5" t="n">
        <v>-56</v>
      </c>
      <c r="I16" s="5" t="n">
        <v>-21</v>
      </c>
      <c r="J16" s="5" t="n">
        <v>-179</v>
      </c>
      <c r="K16" s="5" t="n">
        <v>-208</v>
      </c>
      <c r="L16" s="5" t="n">
        <v>-52</v>
      </c>
    </row>
    <row r="17">
      <c r="A17" s="4" t="inlineStr">
        <is>
          <t>Loss before provision for income taxes</t>
        </is>
      </c>
      <c r="B17" s="5" t="n">
        <v>-14182</v>
      </c>
      <c r="C17" s="5" t="n">
        <v>-10869</v>
      </c>
      <c r="D17" s="5" t="n">
        <v>-8478</v>
      </c>
      <c r="E17" s="5" t="n">
        <v>-4006</v>
      </c>
      <c r="F17" s="5" t="n">
        <v>-10285</v>
      </c>
      <c r="G17" s="5" t="n">
        <v>-10718</v>
      </c>
      <c r="H17" s="5" t="n">
        <v>-11025</v>
      </c>
      <c r="I17" s="5" t="n">
        <v>-10534</v>
      </c>
      <c r="J17" s="5" t="n">
        <v>-37535</v>
      </c>
      <c r="K17" s="5" t="n">
        <v>-42562</v>
      </c>
      <c r="L17" s="5" t="n">
        <v>-38868</v>
      </c>
    </row>
    <row r="18">
      <c r="A18" s="4" t="inlineStr">
        <is>
          <t>Provision for income taxes</t>
        </is>
      </c>
      <c r="B18" s="5" t="n">
        <v>19</v>
      </c>
      <c r="C18" s="5" t="n">
        <v>-14</v>
      </c>
      <c r="D18" s="5" t="n">
        <v>3</v>
      </c>
      <c r="E18" s="5" t="n">
        <v>17</v>
      </c>
      <c r="F18" s="5" t="n">
        <v>7</v>
      </c>
      <c r="G18" s="5" t="n">
        <v>7</v>
      </c>
      <c r="H18" s="5" t="n">
        <v>7</v>
      </c>
      <c r="I18" s="5" t="n">
        <v>7</v>
      </c>
      <c r="J18" s="5" t="n">
        <v>25</v>
      </c>
      <c r="K18" s="5" t="n">
        <v>28</v>
      </c>
      <c r="L18" s="5" t="n">
        <v>10</v>
      </c>
    </row>
    <row r="19">
      <c r="A19" s="4" t="inlineStr">
        <is>
          <t>Net loss</t>
        </is>
      </c>
      <c r="B19" s="5" t="n">
        <v>-14201</v>
      </c>
      <c r="C19" s="5" t="n">
        <v>-10855</v>
      </c>
      <c r="D19" s="5" t="n">
        <v>-8481</v>
      </c>
      <c r="E19" s="5" t="n">
        <v>-4023</v>
      </c>
      <c r="F19" s="5" t="n">
        <v>-10292</v>
      </c>
      <c r="G19" s="5" t="n">
        <v>-10725</v>
      </c>
      <c r="H19" s="5" t="n">
        <v>-11032</v>
      </c>
      <c r="I19" s="5" t="n">
        <v>-10541</v>
      </c>
      <c r="J19" s="5" t="n">
        <v>-37560</v>
      </c>
      <c r="K19" s="5" t="n">
        <v>-42590</v>
      </c>
      <c r="L19" s="5" t="n">
        <v>-38878</v>
      </c>
    </row>
    <row r="20">
      <c r="A20" s="4" t="inlineStr">
        <is>
          <t>Dividends and accretion of issuance costs on Series F preferred stock</t>
        </is>
      </c>
      <c r="C20" s="5" t="n">
        <v>2732</v>
      </c>
      <c r="D20" s="5" t="n">
        <v>-1953</v>
      </c>
      <c r="E20" s="5" t="n">
        <v>-1745</v>
      </c>
      <c r="F20" s="5" t="n">
        <v>-1909</v>
      </c>
      <c r="G20" s="5" t="n">
        <v>-1865</v>
      </c>
      <c r="H20" s="5" t="n">
        <v>-1798</v>
      </c>
      <c r="I20" s="5" t="n">
        <v>-1736</v>
      </c>
      <c r="J20" s="5" t="n">
        <v>-962</v>
      </c>
      <c r="K20" s="5" t="n">
        <v>-7308</v>
      </c>
      <c r="L20" s="5" t="n">
        <v>-4712</v>
      </c>
    </row>
    <row r="21">
      <c r="A21" s="4" t="inlineStr">
        <is>
          <t>Net loss attributable to common stockholders</t>
        </is>
      </c>
      <c r="B21" s="7" t="n">
        <v>-14201</v>
      </c>
      <c r="C21" s="7" t="n">
        <v>-8123</v>
      </c>
      <c r="D21" s="7" t="n">
        <v>-10434</v>
      </c>
      <c r="E21" s="7" t="n">
        <v>-5768</v>
      </c>
      <c r="F21" s="7" t="n">
        <v>-12201</v>
      </c>
      <c r="G21" s="7" t="n">
        <v>-12590</v>
      </c>
      <c r="H21" s="7" t="n">
        <v>-12830</v>
      </c>
      <c r="I21" s="7" t="n">
        <v>-12277</v>
      </c>
      <c r="J21" s="7" t="n">
        <v>-38522</v>
      </c>
      <c r="K21" s="7" t="n">
        <v>-49898</v>
      </c>
      <c r="L21" s="7" t="n">
        <v>-43590</v>
      </c>
    </row>
    <row r="22">
      <c r="A22" s="4" t="inlineStr">
        <is>
          <t>Basic and diluted net loss per share attributable to common stockholders</t>
        </is>
      </c>
      <c r="B22" s="9" t="n">
        <v>-0.21</v>
      </c>
      <c r="C22" s="9" t="n">
        <v>-0.16</v>
      </c>
      <c r="D22" s="9" t="n">
        <v>-0.54</v>
      </c>
      <c r="E22" s="9" t="n">
        <v>-0.31</v>
      </c>
      <c r="F22" s="9" t="n">
        <v>-0.67</v>
      </c>
      <c r="G22" s="9" t="n">
        <v>-0.7</v>
      </c>
      <c r="H22" s="9" t="n">
        <v>-0.73</v>
      </c>
      <c r="I22" s="9" t="n">
        <v>-0.7</v>
      </c>
      <c r="J22" s="9" t="n">
        <v>-0.99</v>
      </c>
      <c r="K22" s="9" t="n">
        <v>-2.8</v>
      </c>
      <c r="L22" s="9" t="n">
        <v>-2.59</v>
      </c>
    </row>
    <row r="23">
      <c r="A23" s="4" t="inlineStr">
        <is>
          <t>Weighted average shares used to compute basic and diluted net loss per share attributable to common stockholders</t>
        </is>
      </c>
      <c r="B23" s="5" t="n">
        <v>68638</v>
      </c>
      <c r="C23" s="5" t="n">
        <v>49355</v>
      </c>
      <c r="D23" s="5" t="n">
        <v>19149</v>
      </c>
      <c r="E23" s="5" t="n">
        <v>18645</v>
      </c>
      <c r="F23" s="5" t="n">
        <v>18286</v>
      </c>
      <c r="G23" s="5" t="n">
        <v>17959</v>
      </c>
      <c r="H23" s="5" t="n">
        <v>17592</v>
      </c>
      <c r="I23" s="5" t="n">
        <v>17487</v>
      </c>
      <c r="J23" s="5" t="n">
        <v>39092</v>
      </c>
      <c r="K23" s="5" t="n">
        <v>17834</v>
      </c>
      <c r="L23" s="5" t="n">
        <v>16807</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37560</v>
      </c>
      <c r="C4" s="7" t="n">
        <v>-42590</v>
      </c>
      <c r="D4" s="7" t="n">
        <v>-38878</v>
      </c>
    </row>
    <row r="5">
      <c r="A5" s="3" t="inlineStr">
        <is>
          <t>Adjustments to reconcile net loss to net cash used in operating activities:</t>
        </is>
      </c>
    </row>
    <row r="6">
      <c r="A6" s="4" t="inlineStr">
        <is>
          <t>Depreciation and amortization</t>
        </is>
      </c>
      <c r="B6" s="5" t="n">
        <v>3084</v>
      </c>
      <c r="C6" s="5" t="n">
        <v>2569</v>
      </c>
      <c r="D6" s="5" t="n">
        <v>1844</v>
      </c>
    </row>
    <row r="7">
      <c r="A7" s="4" t="inlineStr">
        <is>
          <t>Amortization of discount on debt</t>
        </is>
      </c>
      <c r="B7" s="5" t="n">
        <v>774</v>
      </c>
      <c r="C7" s="5" t="n">
        <v>54</v>
      </c>
      <c r="D7" s="5" t="n">
        <v>49</v>
      </c>
    </row>
    <row r="8">
      <c r="A8" s="4" t="inlineStr">
        <is>
          <t>Stock-based compensation</t>
        </is>
      </c>
      <c r="B8" s="5" t="n">
        <v>11058</v>
      </c>
      <c r="C8" s="5" t="n">
        <v>3156</v>
      </c>
      <c r="D8" s="5" t="n">
        <v>2071</v>
      </c>
    </row>
    <row r="9">
      <c r="A9" s="4" t="inlineStr">
        <is>
          <t>Provision for expected credit losses</t>
        </is>
      </c>
      <c r="B9" s="5" t="n">
        <v>1594</v>
      </c>
      <c r="C9" s="5" t="n">
        <v>988</v>
      </c>
      <c r="D9" s="5" t="n">
        <v>341</v>
      </c>
    </row>
    <row r="10">
      <c r="A10" s="4" t="inlineStr">
        <is>
          <t>Accretion on discount to marketable securities</t>
        </is>
      </c>
      <c r="C10" s="5" t="n">
        <v>-69</v>
      </c>
      <c r="D10" s="5" t="n">
        <v>-190</v>
      </c>
    </row>
    <row r="11">
      <c r="A11" s="4" t="inlineStr">
        <is>
          <t>Change in fair value of financial instrument</t>
        </is>
      </c>
      <c r="B11" s="5" t="n">
        <v>-4413</v>
      </c>
    </row>
    <row r="12">
      <c r="A12" s="3" t="inlineStr">
        <is>
          <t>Changes in operating assets and liabilities:</t>
        </is>
      </c>
    </row>
    <row r="13">
      <c r="A13" s="4" t="inlineStr">
        <is>
          <t>Accounts receivable</t>
        </is>
      </c>
      <c r="B13" s="5" t="n">
        <v>-9305</v>
      </c>
      <c r="C13" s="5" t="n">
        <v>-6297</v>
      </c>
      <c r="D13" s="5" t="n">
        <v>-4627</v>
      </c>
    </row>
    <row r="14">
      <c r="A14" s="4" t="inlineStr">
        <is>
          <t>Prepaid expenses</t>
        </is>
      </c>
      <c r="B14" s="5" t="n">
        <v>-2704</v>
      </c>
      <c r="C14" s="5" t="n">
        <v>-1786</v>
      </c>
      <c r="D14" s="5" t="n">
        <v>-294</v>
      </c>
    </row>
    <row r="15">
      <c r="A15" s="4" t="inlineStr">
        <is>
          <t>Deferred commissions</t>
        </is>
      </c>
      <c r="B15" s="5" t="n">
        <v>-2396</v>
      </c>
      <c r="C15" s="5" t="n">
        <v>-903</v>
      </c>
      <c r="D15" s="5" t="n">
        <v>-804</v>
      </c>
    </row>
    <row r="16">
      <c r="A16" s="4" t="inlineStr">
        <is>
          <t>Accounts payable</t>
        </is>
      </c>
      <c r="B16" s="5" t="n">
        <v>1907</v>
      </c>
      <c r="C16" s="5" t="n">
        <v>-1582</v>
      </c>
      <c r="D16" s="5" t="n">
        <v>291</v>
      </c>
    </row>
    <row r="17">
      <c r="A17" s="4" t="inlineStr">
        <is>
          <t>Accrued and other current liabilities</t>
        </is>
      </c>
      <c r="B17" s="5" t="n">
        <v>9610</v>
      </c>
      <c r="C17" s="5" t="n">
        <v>8164</v>
      </c>
      <c r="D17" s="5" t="n">
        <v>2351</v>
      </c>
    </row>
    <row r="18">
      <c r="A18" s="4" t="inlineStr">
        <is>
          <t>Deferred revenue</t>
        </is>
      </c>
      <c r="B18" s="5" t="n">
        <v>1822</v>
      </c>
      <c r="C18" s="5" t="n">
        <v>-1673</v>
      </c>
      <c r="D18" s="5" t="n">
        <v>6908</v>
      </c>
    </row>
    <row r="19">
      <c r="A19" s="4" t="inlineStr">
        <is>
          <t>Other</t>
        </is>
      </c>
      <c r="D19" s="5" t="n">
        <v>347</v>
      </c>
    </row>
    <row r="20">
      <c r="A20" s="4" t="inlineStr">
        <is>
          <t>Net cash used in operating activities</t>
        </is>
      </c>
      <c r="B20" s="5" t="n">
        <v>-26529</v>
      </c>
      <c r="C20" s="5" t="n">
        <v>-39969</v>
      </c>
      <c r="D20" s="5" t="n">
        <v>-30591</v>
      </c>
    </row>
    <row r="21">
      <c r="A21" s="3" t="inlineStr">
        <is>
          <t>Cash flows from investing activities:</t>
        </is>
      </c>
    </row>
    <row r="22">
      <c r="A22" s="4" t="inlineStr">
        <is>
          <t>Purchase of marketable securities</t>
        </is>
      </c>
      <c r="D22" s="5" t="n">
        <v>-33566</v>
      </c>
    </row>
    <row r="23">
      <c r="A23" s="4" t="inlineStr">
        <is>
          <t>Purchase of property and equipment</t>
        </is>
      </c>
      <c r="B23" s="5" t="n">
        <v>-1964</v>
      </c>
      <c r="C23" s="5" t="n">
        <v>-5579</v>
      </c>
      <c r="D23" s="5" t="n">
        <v>-3326</v>
      </c>
    </row>
    <row r="24">
      <c r="A24" s="4" t="inlineStr">
        <is>
          <t>Maturity of marketable securities</t>
        </is>
      </c>
      <c r="C24" s="5" t="n">
        <v>23450</v>
      </c>
      <c r="D24" s="5" t="n">
        <v>10375</v>
      </c>
    </row>
    <row r="25">
      <c r="A25" s="4" t="inlineStr">
        <is>
          <t>Net cash (used in) provided by investing activities</t>
        </is>
      </c>
      <c r="B25" s="5" t="n">
        <v>-1964</v>
      </c>
      <c r="C25" s="5" t="n">
        <v>17871</v>
      </c>
      <c r="D25" s="5" t="n">
        <v>-26517</v>
      </c>
    </row>
    <row r="26">
      <c r="A26" s="3" t="inlineStr">
        <is>
          <t>Cash flows from financing activities:</t>
        </is>
      </c>
    </row>
    <row r="27">
      <c r="A27" s="4" t="inlineStr">
        <is>
          <t>Proceeds from issuance of convertible preferred stock, net of issuance costs</t>
        </is>
      </c>
      <c r="D27" s="5" t="n">
        <v>63629</v>
      </c>
    </row>
    <row r="28">
      <c r="A28" s="4" t="inlineStr">
        <is>
          <t>Proceeds from issuance of common stock upon initial public offering, net of underwriting discounts and commissions and other offering costs</t>
        </is>
      </c>
      <c r="B28" s="5" t="n">
        <v>171129</v>
      </c>
    </row>
    <row r="29">
      <c r="A29" s="4" t="inlineStr">
        <is>
          <t>Proceeds from issuance of common stock upon secondary offering, net of underwriting discounts and commissions and other offerings costs</t>
        </is>
      </c>
      <c r="B29" s="5" t="n">
        <v>65112</v>
      </c>
    </row>
    <row r="30">
      <c r="A30" s="4" t="inlineStr">
        <is>
          <t>Payment of Series F dividends</t>
        </is>
      </c>
      <c r="B30" s="5" t="n">
        <v>-12814</v>
      </c>
    </row>
    <row r="31">
      <c r="A31" s="4" t="inlineStr">
        <is>
          <t>Proceeds from exercise of stock options and warrants</t>
        </is>
      </c>
      <c r="B31" s="5" t="n">
        <v>3279</v>
      </c>
      <c r="C31" s="5" t="n">
        <v>901</v>
      </c>
      <c r="D31" s="5" t="n">
        <v>607</v>
      </c>
    </row>
    <row r="32">
      <c r="A32" s="4" t="inlineStr">
        <is>
          <t>Proceeds from debt</t>
        </is>
      </c>
      <c r="B32" s="5" t="n">
        <v>41861</v>
      </c>
      <c r="C32" s="5" t="n">
        <v>18500</v>
      </c>
      <c r="D32" s="5" t="n">
        <v>4500</v>
      </c>
    </row>
    <row r="33">
      <c r="A33" s="4" t="inlineStr">
        <is>
          <t>Repayment of debt</t>
        </is>
      </c>
      <c r="B33" s="5" t="n">
        <v>-28617</v>
      </c>
      <c r="C33" s="5" t="n">
        <v>-2050</v>
      </c>
      <c r="D33" s="5" t="n">
        <v>-4500</v>
      </c>
    </row>
    <row r="34">
      <c r="A34" s="4" t="inlineStr">
        <is>
          <t>Net cash provided by financing activities</t>
        </is>
      </c>
      <c r="B34" s="5" t="n">
        <v>239950</v>
      </c>
      <c r="C34" s="5" t="n">
        <v>17351</v>
      </c>
      <c r="D34" s="5" t="n">
        <v>64236</v>
      </c>
    </row>
    <row r="35">
      <c r="A35" s="4" t="inlineStr">
        <is>
          <t>Net change in cash and cash equivalents and restricted cash</t>
        </is>
      </c>
      <c r="B35" s="5" t="n">
        <v>211457</v>
      </c>
      <c r="C35" s="5" t="n">
        <v>-4747</v>
      </c>
      <c r="D35" s="5" t="n">
        <v>7128</v>
      </c>
    </row>
    <row r="36">
      <c r="A36" s="4" t="inlineStr">
        <is>
          <t>Cash and cash equivalents and restricted cash, beginning of period</t>
        </is>
      </c>
      <c r="B36" s="5" t="n">
        <v>9150</v>
      </c>
      <c r="C36" s="5" t="n">
        <v>13897</v>
      </c>
      <c r="D36" s="5" t="n">
        <v>6769</v>
      </c>
    </row>
    <row r="37">
      <c r="A37" s="4" t="inlineStr">
        <is>
          <t>Cash and cash equivalents and restricted cash, end of period</t>
        </is>
      </c>
      <c r="B37" s="5" t="n">
        <v>220607</v>
      </c>
      <c r="C37" s="5" t="n">
        <v>9150</v>
      </c>
      <c r="D37" s="5" t="n">
        <v>13897</v>
      </c>
    </row>
    <row r="38">
      <c r="A38" s="3" t="inlineStr">
        <is>
          <t>Supplemental cash flow information:</t>
        </is>
      </c>
    </row>
    <row r="39">
      <c r="A39" s="4" t="inlineStr">
        <is>
          <t>Cash paid for interest</t>
        </is>
      </c>
      <c r="B39" s="5" t="n">
        <v>2285</v>
      </c>
      <c r="C39" s="7" t="n">
        <v>1626</v>
      </c>
      <c r="D39" s="7" t="n">
        <v>1250</v>
      </c>
    </row>
    <row r="40">
      <c r="A40" s="3" t="inlineStr">
        <is>
          <t>Noncash investing and financing activities:</t>
        </is>
      </c>
    </row>
    <row r="41">
      <c r="A41" s="4" t="inlineStr">
        <is>
          <t>Conversion of convertible preferred stock into common stock upon initial public offering</t>
        </is>
      </c>
      <c r="B41" s="5" t="n">
        <v>211902</v>
      </c>
    </row>
    <row r="42">
      <c r="A42" s="4" t="inlineStr">
        <is>
          <t>Conversion of convertible debt into common stock upon initial public offering</t>
        </is>
      </c>
      <c r="B42" s="7" t="n">
        <v>5017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verview</t>
        </is>
      </c>
      <c r="B1" s="2" t="inlineStr">
        <is>
          <t>12 Months Ended</t>
        </is>
      </c>
    </row>
    <row r="2">
      <c r="B2" s="2" t="inlineStr">
        <is>
          <t>Dec. 31, 2020</t>
        </is>
      </c>
    </row>
    <row r="3">
      <c r="A3" s="3" t="inlineStr">
        <is>
          <t>Organization Consolidation And Presentation Of Financial Statements [Abstract]</t>
        </is>
      </c>
    </row>
    <row r="4">
      <c r="A4" s="4" t="inlineStr">
        <is>
          <t>Overview</t>
        </is>
      </c>
      <c r="B4" s="4" t="inlineStr">
        <is>
          <t xml:space="preserve">1. Overview BigCommerce is leading a new era of ecommerce. Our software-as-a-service (“SaaS”) platform simplifies the creation of beautiful, engaging online stores by delivering a unique combination of ease-of-use, enterprise functionality, and flexibility. We power both our customers’ branded ecommerce stores and their cross-channel connections to popular online marketplaces, social networks, and offline point-of-sale systems. BigCommerce empowers businesses to turn digital transformation into a competitive advantage. We allow merchants to build their ecommerce solution their way with the freedom of choice that makes the most sense for their unique business and product offerings. We provide a comprehensive platform for launching and scaling an ecommerce operation, including store design, catalog management, hosting, checkout, order management, reporting, and pre-integration into third-party services like payments, shipping, and accounting. All our stores run on a single code base and share a global, multi-tenant architecture purpose built for security, high performance, and innovation. Our platform serves stores in a wide variety of sizes, product categories, and purchase types, including business-to-consumer and business-to-business. Our headquarters and principal place of business are in Austin, Texas. We were formed in Australia in December 2003 under the name Interspire Pty Ltd and reorganized into a corporation in Delaware under the name BigCommerce Holdings, Inc. in February 2013. References in these consolidated financial statements to “we,” “us,” “our,” the “Company,” or “BigCommerce” refer to BigCommerce Holdings, Inc. and its subsidiaries, unless otherwise stated. Stock split, initial public offering and secondary offering On July 24, 2020, we filed with the Secretary of State of the State of Delaware an amendment to our certificate of incorporation that effected a one-for-three reverse stock split of our common stock. All common stock share and per share information for all periods presented has been adjusted to reflect the reverse stock split. The amendment to our certificate of incorporation adjusted the amount of our authorized shares to: 205,000,000 shares of Series 1 common stock, 45,000,000 shares of Series 2 common stock, and 109,030,573 shares of preferred stock. The common stock has a par value of $0.0001 per share. On July 24, 2020, concurrently with the effectiveness of the reverse stock split, the conversion prices applicable to our preferred stock were adjusted proportionately in accordance with our certificate of incorporation. The Series 1 common stock and Series 2 common stock numbers referenced herein and included in this Annual Report on Form 10-K reflect this split. On August 4, 2020, we completed our IPO, in which we issued and sold 7,877,500 shares of our Series 1 common stock, including 1,027,500 shares of Series 1 common stock that were sold pursuant to the exercise in full of the underwriters’ option to purchase additional shares of Series 1 common stock at $24.00 per share. The IPO resulted in net proceeds of $171.1 million after deducting underwriting discounts, commissions and other offering costs. Existing stockholders sold an additional 2,495,000 shares of Series 1 common stock, including 325,435 shares of Series 1 common stock that were sold pursuant to the exercise in full of the underwriters’ option to purchase additional shares of Series 1 common stock at $24.00 per share. We did not receive any proceeds from the sale of shares by the selling stockholders in the IPO. On November 12, 2020, we completed our Secondary Offering, in which we issued and sold 1,000,000 shares of our Series 1 common stock at $68.00 per share. The Secondary Offering resulted in net proceeds of $65.1 million after deducting underwriting discounts, commissions and other offering costs. Existing stockholders sold an additional 4,750,000 shares of Series 1 common stock, including 750,000 shares of Series 1 common stock that were sold pursuant to the exercise in full of the underwriters’ option to purchase additional shares of Series 1 common stock at $68.00 per share. We did not receive any proceeds from the sale of shares by the selling stockholders in the Secondary Offer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in the United States of America (“GAAP”). Basis of consolidation The accompanying consolidated financial statements include our accounts and the accounts of our wholly-owned subsidiaries. All material intercompany accounts and transactions have been eliminated in consolidation. Our fiscal year ends on December 31. Use of estimates The preparation of consolidated financial statements in conformity with GAAP requires certain financial instruments to be recorded at fair value; requires our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s. Significant estimates, judgments, and assumptions in these consolidated financial statements include: allocating variable consideration for revenue recognition; the amortization period for deferred commissions; the allowance COVID-19, declared a global pandemic by the World Health Organization on March 11, 2020, has caused disruption to the economies and communities of the United States and our target international markets. In the interest of public health, many governments closed physical stores and places of business deemed non-essential. This precipitated a significant shift in shopping behavior from offline to online. Our business has benefited from this shift, both in accelerated sales growth for our existing customers’ stores, and in our sales of new store subscriptions to customers. Nevertheless, we do not have certainty that those trends will continue; the COVID-19 pandemic and the uncertainty it has created in the global economy could materially adversely affect our business, financial condition, and results of operations. Segment and geographic information Our chief operating decision maker is our chief executive officer. Our chief executive officer reviews the financial information presented on a consolidated basis for purposes of making operating decisions, allocating resources, and evaluating financial performance. Accordingly, we have determined that we operate as a single operating and reportable segment. Revenue by geographic region was as follows:
Year ended December 31,
(in thousands)
2020
2019
2018
Revenue:
Americas—U.S.
$
120,934
$
91,057
$
75,025
Americas—other
5,371
3,761
3,000
EMEA
12,396
7,370
6,123
APAC
13,667
9,915
7,719
Total revenue
$
152,368
$
112,103
$
91,867
Long-lived assets by geographic region was as follows:
Year ended December 31,
(in thousands)
2020
2019
Long-lived assets:
Americas—U.S.
$
6,596
$
7,699
Americas—other
—
—
EMEA
—
—
APAC
526
542
Total long-lived assets
$
7,122
$
8,241
Cash and cash equivalents We consider all highly liquid investments with original maturities of three months or less from the date of purchase to be cash equivalents. Cash equivalents consist of money market funds and investment securities and are stated at fair value. Restricted cash We maintain a portion of amounts collected through our online payment processor with the online payment processor as a security deposit for future chargebacks. Additionally, we have amounts on deposit with certain financial institutions that serve as collateral for letters of credit and lease deposits. Accounts receivable Accounts receivable are stated at net of provision for expected credit losses and include unbilled receivables. Unbilled receivables arise primarily when we provide subscriptions services in advance of billing. Accounts receivable are net of an allowance for credit losses, are not collateralized, and do not bear interest. Payment terms range from due immediately to due within 90 days. The accounts receivable balance at December 31, 2020 and December 31, 2019 included unbilled receivables of $7.5 million and $4.0 million, respectively. We assess the collectability of outstanding accounts receivable on an ongoing basis and maintain an allowance for credit losses for accounts receivable deemed uncollectable. Upon adoption of ASU 2016-13, we analyzed the accounts receivable portfolio for significant risks, historical activity, and an estimate of future collectability to determine the amount that will ultimately be collected. This estimate is analyzed quarterly and adjusted as necessary. Identified risks pertaining to our accounts receivable include the delinquency level, customer type, and current economic environment. Due to the short-term nature of such receivables, the estimate of the amount of accounts receivable that may not be collected is based on aging of the accounts receivable balances and the financial condition of customers. Adoption of ASU 2016-13 resulted in an increase in the allowance for credit losses of approximately $0.4 million as of January 1, 2020, primarily related to unbilled receivables. The allowance for credit losses consisted of the following:
(in thousands)
Balance at December 31, 2017
$
376
Provision for expected credit losses
341
Accounts written off
(120
)
Balance at December 31, 2018
$
597
Provision for expected credit losses
988
Accounts written off
(418
)
Balance at December 31, 2019
$
1,167
Cumulative effect adjustment upon adoption
364
Provision for expected credit losses
1,594
Accounts written off
(1,133
)
Balance at December 31, 2020
$
1,992
Property and equipment Property and equipment are stated at cost, net of accumulated depreciation and amortization. Depreciation and amortization are computed using the straight-line method over the estimated useful lives or the related lease terms (if shorter). The estimated useful lives of property and equipment are as follows:
Estimated
useful life
Computer equipment
3 years
Computer software
3 years
Furniture and fixtures
5 years
Leasehold improvements
1-10 years Maintenance and repairs that do not enhance or extend the asset’s useful life are charged to operating expenses as incurred. The carrying values of property and equipment are reviewed for impairment whenever events or changes in circumstances indicate that their net book value may not be recoverable. When such factors and circumstances exist, we compare the projected undiscounted future cash flows associated with groups of assets used in combination over their estimated useful lives against their respective carrying amounts. If projected undiscounted future cash flows are less than the carrying value of the asset group, impairment is recorded for any excess of the carrying amount over the fair value of those assets in the period in which the determination is made. Research and development and internal use software Research and development expenses consist primarily of personnel and related expenses for our research and development staff, which include: salaries, benefits, bonuses, and stock-based compensation; the cost of certain third-party contractors; and allocated overhead. Expenditures for research and development, other than internal use software costs, are expensed as incurred. Software development costs associated with internal use software, which are incurred during the application development phase and meet other requirements under the guidance are capitalized. To date, software costs eligible for capitalization have not been significant. Concentration of credit risks, significant clients, and suppliers Financial instruments that potentially subject us to concentrations of credit risk consist of cash and cash equivalents, restricted cash, and accounts receivable. Our investment policy limits investments to high credit quality securities issued by the U.S. government, U.S. government-sponsored agencies, and highly rated corporate securities, subject to certain concentration limits and restrictions on maturities. Our cash and cash equivalents and restricted cash are held by financial institutions that management believes are of high credit quality. Amounts on deposit may at times exceed federally insured limits. We have not experienced any losses on our deposits of cash and cash equivalents. We are exposed to credit risk in the event of default by the financial institutions holding our cash and cash equivalents and bond issuers. Accounts receivable are derived from sales to our customers and our strategic technology partners who operate in a variety of sectors. We do not require collateral. Estimated credit losses are provided for in the consolidated financial statements and historically have been within management’s expectations. One of our strategic partners accounted for 15% of our revenue for the year ended December 31, 2020 and 12% of our revenue for each of the years ended December 31, 2019 and 2018, and accounted for 24%, 20% and 22% of our accounts receivable balance at December 31, 2020, 2019 and 2018, respectively. Advertising costs We expense advertising costs as incurred. Advertising expenses were approximately $12.9 million, $11.8 million and $8.9 million for the years ended December 31, 2020, 2019 and 2018, respectively. Leases We determine if an arrangement is a lease or contains a lease at inception. At the commencement date of a lease, we recognize a liability to make lease payments and an asset representing the right to use the underlying asset during the lease term. The lease liability is measured at the present value of lease payments over the lease term. As our leases typically do not provide an implicit rate, we use our incremental borrowing rate for most leases. The right-of-use (“ROU”) asset is measured at cost, which includes the initial measurement of the lease liability and initial direct costs incurred and excludes lease incentives. Lease terms may include options to extend or terminate the lease. We record a ROU asset and a lease liability when it is reasonably certain that we will exercise that option. Operating lease costs are recognized on a straight-line basis over the lease term. We also lease office space under short-term arrangements and have elected not to include these arrangements in the ROU asset or lease liabilities. Income taxes We account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those assets will be realized. To date, we have provided a valuation allowance against all of our deferred tax assets as we believe the objective and verifiable evidence of our historical pretax net losses outweighs any positive evidence of its forecasted future results. We will continue to monitor the positive and negative evidence, and we will adjust the valuation allowance as sufficient objective positive evidence becomes available. We account for uncertain tax positions in accordance with ASC 740, “Income Taxes”, which clarifies the accounting for uncertainty in tax positions. These provisions require recognition of the impact of a tax position in our financial statements only if that position is more likely than not of being sustained upon examination by taxing authorities, based on the technical merits of the position. Any interest and penalties related to uncertain tax positions will be reflected as a component of income tax expense. Stock-based compensation We issue stock options and restricted stock units ("RSUs"). Stock-based compensation related to stock options is measured at the date of grant and is recognized on a straight-line basis over the service period, net of estimated forfeitures. We use the Black-Scholes option-pricing model to estimate the fair value of stock options awarded at the date of grant. Stock-based compensation related to restricted stock units is measured at the date of grant and recognized using the accelerated attribution method, net of forfeitures, over the remaining service period. Accounting pronouncements In June 2018, the FASB Issued ASU 2018-07, Compensation—Stock Compensation (Topic 718): Improvements to Nonemployee Share-Based Payment Accounting, In June 2016, the FASB issued ASU 2016-13, “Financial Instruments—Credit Losses (Topic 326)” which modifies the measurement of expected credit losses of certain financial instruments. Credit losses on trade and other receivables, available-for-sale debt securities, and other instruments will reflect our current estimate of the expected credit losses and will generally result in the earlier recognition of allowance for losses. The new guidance is effective for fiscal years, and interim periods within those fiscal years, beginning after December 15, 2019, with early adoption permitted. The adoption of the new standard resulted in the recording of a cumulative-effect adjustment to accumulated deficit of $0.4 million on January 1, 2020. We will continue to actively monitor the impact of the recent COVID-19 pandemic on expected credit losses. In August 2018, the FASB issued ASU No. 2018-15, Intangibles-Goodwill and Other-Internal-Use Software (Subtopic 350-40) In December 2019, the FASB issued ASU No. 2019-12, “Income Taxes (Topic 740) Simplifying the Accounting for Income Taxes,”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Although the amendments in ASU 2019-12 become effective for fiscal years beginning after December 15, 2020, we elected to early adopt the ASU as of January 1, 2019 on a prospective basis. There is no material tax impact of the early adoption of ASU 2019-12 on our financial position and results of operations. Foreign currency Our functional and reporting currency and the functional and reporting currency of our subsidiaries is the U.S. dollar. Monetary assets and liabilities denominated in foreign currencies are re-measured to U.S. dollars using the exchange rates at the balance sheet dates. Non-monetary assets and liabilities denominated in foreign currencies are measured in U.S. dollars using historical exchange rates. Revenue and expenses are measured using the actual exchange rates prevailing on the dates of the transactions. Gains and losses resulting from re-measurement are recorded within Other expense in our consolidated statements of operations and were not material for all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7:16:28Z</dcterms:created>
  <dcterms:modified xmlns:dcterms="http://purl.org/dc/terms/" xmlns:xsi="http://www.w3.org/2001/XMLSchema-instance" xsi:type="dcterms:W3CDTF">2021-02-26T17:16:28Z</dcterms:modified>
</cp:coreProperties>
</file>